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Notes)" sheetId="8" r:id="rId8"/>
    <s:sheet name="Significant Accounting and Repo" sheetId="9" r:id="rId9"/>
    <s:sheet name="Interim Reporting" sheetId="10" r:id="rId10"/>
    <s:sheet name="Long-Lived Assets" sheetId="11" r:id="rId11"/>
    <s:sheet name="Goodwill and Other Intangible A" sheetId="12" r:id="rId12"/>
    <s:sheet name="Long-Term Debt" sheetId="13" r:id="rId13"/>
    <s:sheet name="Derivative Financial Instrument" sheetId="14" r:id="rId14"/>
    <s:sheet name="Fair Value Measurements" sheetId="15" r:id="rId15"/>
    <s:sheet name="Earnings per Unit" sheetId="16" r:id="rId16"/>
    <s:sheet name="Income and Partnership Taxes" sheetId="17" r:id="rId17"/>
    <s:sheet name="Contingencies" sheetId="18" r:id="rId18"/>
    <s:sheet name="Changes in Accumulated Other Co" sheetId="19" r:id="rId19"/>
    <s:sheet name="Consolidating Financial Informa" sheetId="20" r:id="rId20"/>
    <s:sheet name="Goodwill and Other Intangible21" sheetId="21" r:id="rId21"/>
    <s:sheet name="Long-Term Debt Long term debt t" sheetId="22" r:id="rId22"/>
    <s:sheet name="Derivative Financial Instrume23" sheetId="23" r:id="rId23"/>
    <s:sheet name="Fair Value Measurements (Tables" sheetId="24" r:id="rId24"/>
    <s:sheet name="Earnings per Unit (Tables)" sheetId="25" r:id="rId25"/>
    <s:sheet name="Changes in Accumulated Other 26" sheetId="26" r:id="rId26"/>
    <s:sheet name="Consolidating Financial Infor27" sheetId="27" r:id="rId27"/>
    <s:sheet name="Significant Accounting and Re28" sheetId="28" r:id="rId28"/>
    <s:sheet name="Interim Reporting (Details)" sheetId="29" r:id="rId29"/>
    <s:sheet name="Goodwill and Other Intangible30" sheetId="30" r:id="rId30"/>
    <s:sheet name="Goodwill and Other Intangible31" sheetId="31" r:id="rId31"/>
    <s:sheet name="Long-Term Debt Schedule of Long" sheetId="32" r:id="rId32"/>
    <s:sheet name="Long-Term Debt (Details)" sheetId="33" r:id="rId33"/>
    <s:sheet name="Derivative Financial Instrume34" sheetId="34" r:id="rId34"/>
    <s:sheet name="Derivative Financial Instrume35" sheetId="35" r:id="rId35"/>
    <s:sheet name="Derivative Financial Instrume36" sheetId="36" r:id="rId36"/>
    <s:sheet name="Fair Value Measurements (Detail" sheetId="37" r:id="rId37"/>
    <s:sheet name="Earnings per Unit (Details)" sheetId="38" r:id="rId38"/>
    <s:sheet name="Income and Partnership Taxes Un" sheetId="39" r:id="rId39"/>
    <s:sheet name="Changes in Accumulated Other 40" sheetId="40" r:id="rId40"/>
    <s:sheet name="Changes in Accumulated Other 41" sheetId="41" r:id="rId41"/>
    <s:sheet name="Consolidating Financial Infor42" sheetId="42" r:id="rId42"/>
    <s:sheet name="Consolidating Financial Infor43" sheetId="43" r:id="rId43"/>
    <s:sheet name="Consolidating Financial Infor44" sheetId="44" r:id="rId44"/>
    <s:sheet name="Consolidating Financial Infor45" sheetId="45" r:id="rId45"/>
  </s:sheets>
  <s:definedNames/>
  <s:calcPr calcId="124519" calcMode="auto" fullCalcOnLoad="1"/>
</s:workbook>
</file>

<file path=xl/sharedStrings.xml><?xml version="1.0" encoding="utf-8"?>
<sst xmlns="http://schemas.openxmlformats.org/spreadsheetml/2006/main" uniqueCount="450">
  <si>
    <t>Document and Entity Information - shares</t>
  </si>
  <si>
    <t>3 Months Ended</t>
  </si>
  <si>
    <t>Mar. 27, 2016</t>
  </si>
  <si>
    <t>May. 01, 2016</t>
  </si>
  <si>
    <t>DEI [Abstract]</t>
  </si>
  <si>
    <t>Document Type</t>
  </si>
  <si>
    <t>10-Q</t>
  </si>
  <si>
    <t>Amendment Flag</t>
  </si>
  <si>
    <t>false</t>
  </si>
  <si>
    <t>Document Period End Date</t>
  </si>
  <si>
    <t>Mar. 27,
		2016</t>
  </si>
  <si>
    <t>Document Fiscal Year Focus</t>
  </si>
  <si>
    <t>Document Fiscal Period Focus</t>
  </si>
  <si>
    <t>Q1</t>
  </si>
  <si>
    <t>Entity Registrant Name</t>
  </si>
  <si>
    <t>CEDAR FAIR L 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Mar. 29, 2015</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Current derivative liability</t>
  </si>
  <si>
    <t>Distribution Payable</t>
  </si>
  <si>
    <t>Other accrued liabilities</t>
  </si>
  <si>
    <t>Total current liabilities</t>
  </si>
  <si>
    <t>Deferred Tax Liability</t>
  </si>
  <si>
    <t>Derivative Liability</t>
  </si>
  <si>
    <t>Other Liabilities</t>
  </si>
  <si>
    <t>Long-Term Debt:</t>
  </si>
  <si>
    <t>Long-term Line of Credit, Noncurrent</t>
  </si>
  <si>
    <t>Term debt</t>
  </si>
  <si>
    <t>Notes</t>
  </si>
  <si>
    <t>Total long-term debt</t>
  </si>
  <si>
    <t>Commitments and Contingencies</t>
  </si>
  <si>
    <t xml:space="preserve"> </t>
  </si>
  <si>
    <t>Partners’ Equity:</t>
  </si>
  <si>
    <t>Special L.P. interests</t>
  </si>
  <si>
    <t>General partner</t>
  </si>
  <si>
    <t>Limited partners, 56,069, 56,018 and 55,952 units outstanding at March 27, 2016, December 31, 2015 and March 29, 2015, respectively</t>
  </si>
  <si>
    <t>Accumulated other comprehensive income (loss)</t>
  </si>
  <si>
    <t>Total partners' equity</t>
  </si>
  <si>
    <t>Total Partners' Equity and Liabilities</t>
  </si>
  <si>
    <t>Unaudited Condensed Consolidated Balance Sheets (Parenthetical) - shares shares in Thousands</t>
  </si>
  <si>
    <t>Limited partners, units outstanding</t>
  </si>
  <si>
    <t>Unaudited Condensed Consolidated Statements of Operations - USD ($) shares in Thousands, $ in Thousands</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loss</t>
  </si>
  <si>
    <t>Interest expense</t>
  </si>
  <si>
    <t>Net effect of swaps</t>
  </si>
  <si>
    <t>Unrealized/realized foreign currency (gain) loss</t>
  </si>
  <si>
    <t>Interest income</t>
  </si>
  <si>
    <t>Loss before taxes</t>
  </si>
  <si>
    <t>Benefit for taxes</t>
  </si>
  <si>
    <t>Net loss</t>
  </si>
  <si>
    <t>Net loss allocated to general partner</t>
  </si>
  <si>
    <t>Net loss allocated to limited partners</t>
  </si>
  <si>
    <t>Other comprehensive income (loss), (net of tax):</t>
  </si>
  <si>
    <t>Cumulative foreign currency translation adjustment</t>
  </si>
  <si>
    <t>Unrealized loss on cash flow hedging derivatives</t>
  </si>
  <si>
    <t>Other comprehensive income (loss), (net of tax)</t>
  </si>
  <si>
    <t>Total comprehensive loss</t>
  </si>
  <si>
    <t>Basic earnings per limited partner unit:</t>
  </si>
  <si>
    <t>Weighted average limited partner units outstanding</t>
  </si>
  <si>
    <t>Net loss per limited partner unit</t>
  </si>
  <si>
    <t>Diluted earnings per limited partner unit:</t>
  </si>
  <si>
    <t>Unaudited Condensed Consolidated Statement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Accumulated Other Comprehensive Income (Loss), Cumulative Changes in Net Gain (Loss) from Cash Flow Hedges, Effect Net of Tax</t>
  </si>
  <si>
    <t>Beginning balance, units at Dec. 31, 2014</t>
  </si>
  <si>
    <t>Increase (Decrease) in Stockholders' Equity [Roll Forward]</t>
  </si>
  <si>
    <t>Limited partnership unit options exercised</t>
  </si>
  <si>
    <t>Stock Issued During Period, Shares, Restricted Stock Award, Forfeited</t>
  </si>
  <si>
    <t>Issuance of limited partnership units as compensation</t>
  </si>
  <si>
    <t>Ending balance, units at Mar. 29, 2015</t>
  </si>
  <si>
    <t>Beginning balance, value at Dec. 31, 2014</t>
  </si>
  <si>
    <t>Partnership distribution declared ($0.825 and $0.75 per limited partnership unit)</t>
  </si>
  <si>
    <t>Expense recognized for limited partnership unit options</t>
  </si>
  <si>
    <t>Tax effect of units involved in treasury unit transactions</t>
  </si>
  <si>
    <t>Period activity, net of tax $2,520 and ($4,147)</t>
  </si>
  <si>
    <t>Period activity, net of tax $464 and $477</t>
  </si>
  <si>
    <t>Ending balance, value at Mar. 29, 2015</t>
  </si>
  <si>
    <t>Beginning balance, units at Dec. 31, 2015</t>
  </si>
  <si>
    <t>Ending balance, units at Mar. 27, 2016</t>
  </si>
  <si>
    <t>Beginning balance, value at Dec. 31, 2015</t>
  </si>
  <si>
    <t>Ending balance, value at Mar. 27, 2016</t>
  </si>
  <si>
    <t>Unaudited Condensed Consolidated Statement of Partners' Equity (Parenthetical) - USD ($) $ in Thousands</t>
  </si>
  <si>
    <t>Foreign currency translation adjustment, tax</t>
  </si>
  <si>
    <t>Unrealized loss on cash flow hedging derivatives, tax</t>
  </si>
  <si>
    <t>Partnership distribution declared, amount per limited partnership unit</t>
  </si>
  <si>
    <t>Unaudited Condensed Consolidated Statements of Cash Flows - USD ($) $ in Thousands</t>
  </si>
  <si>
    <t>CASH FLOWS FOR OPERATING ACTIVITIES</t>
  </si>
  <si>
    <t>Adjustments to reconcile net loss to net cash from operating activities:</t>
  </si>
  <si>
    <t>Non-cash foreign currency (gain) loss on debt</t>
  </si>
  <si>
    <t>Other non-cash expenses</t>
  </si>
  <si>
    <t>Net change in working capital</t>
  </si>
  <si>
    <t>Net change in other assets/liabilities</t>
  </si>
  <si>
    <t>Net cash for operating activities</t>
  </si>
  <si>
    <t>CASH FLOWS FOR INVESTING ACTIVITIES</t>
  </si>
  <si>
    <t>Capital expenditures</t>
  </si>
  <si>
    <t>Purchase of preferred equity investment</t>
  </si>
  <si>
    <t>Net cash for investing activities</t>
  </si>
  <si>
    <t>CASH FLOWS FROM FINANCING ACTIVITIES</t>
  </si>
  <si>
    <t>Net borrowings on revolving credit loans</t>
  </si>
  <si>
    <t>Distributions paid to partners</t>
  </si>
  <si>
    <t>Net cash from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curred but Not yet Paid</t>
  </si>
  <si>
    <t>Basis of Presentation (Notes)</t>
  </si>
  <si>
    <t>Organization, Consolidation and Presentation of Financial Statements [Abstract]</t>
  </si>
  <si>
    <t>Basis of Presentation</t>
  </si>
  <si>
    <t>The accompanying unaudited condensed consolidated financial statements have been prepared from the financial records of Cedar Fair, L.P. (the Partnership) without audit and reflect all adjustments (consisting of normal recurring adjustments) which are, in the opinion of management, necessary to fairly present the results of the interim periods covered in this report. Due to the seasonal nature of the Partnership's amusement and water park operations, the results for any interim period may not be indicative of the results expected for the full fiscal year.</t>
  </si>
  <si>
    <t>Significant Accounting and Reporting Policies</t>
  </si>
  <si>
    <t>Accounting Policies [Abstract]</t>
  </si>
  <si>
    <t>Significant Accounting and Reporting Policies: The Partnership’s unaudited condensed consolidated financial statements for the periods ended March 27, 2016 and March 29, 2015 included in this Form 10-Q report have been prepared in accordance with the accounting policies described in the Notes to Consolidated Financial Statements for the year ended December 31, 2015 , which were included in the Form 10-K filed on February 26, 2016.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is effective for annual and interim periods beginning after December 15, 2015. The adoption of ASU 2015-03 did not have an impact on our unaudited condensed consolidated statements of operations or unaudited condensed consolidated statements of cash flows. The impact of the adoption of this guidance resulted in the reclassification of the unamortized debt issuance cost amounts, from other assets to long-term debt on the unaudited condensed consolidated balance sheets for the prior periods, of $19.7 million and $23.0 million at December 31, 2015 and March 29, 2015 , respectively. In November 2015, the FASB issued Accounting Standards Update No. 2015-17, Balance Sheet Classification of Deferred Taxes ("ASU 2015-17"). The amendments in ASU 2015-17 require that deferred tax assets and liabilities be classified as non-current in the Consolidated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We adopted this guidance early and applied retrospective treatment. The impact of the adoption of this guidance resulted in the reclassification of the current deferred tax assets to net against the deferred tax liability on the consolidated balance sheets, which reduced both current deferred tax asset and deferred tax liability for the prior periods by $12.2 million and $40.8 million at December 31, 2015 and March 29, 2015 , respectively.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 In February 2016, the FASB issued Accounting Standards Update No. 2016-02, Leases ("ASU 2016-02"). The amendments in ASU 2016-02 provide that most leases will now be recorded on the balance sheet. ASU 2016-02 is effective for annual and interim periods beginning on or after January 1, 2019 and will replace most existing lease guidance under U.S. GAAP when it becomes effective. It requires a modified transition method for existing leases and the guidance applies to earliest period presented in the financial statements. The Partnership is in the process of evaluating the effect this standard will have on the consolidated financial statements and related disclosures.</t>
  </si>
  <si>
    <t>Interim Reporting</t>
  </si>
  <si>
    <t>Quarterly Financial Information Disclosure [Abstract]</t>
  </si>
  <si>
    <t>Interim Reporting: The Partnership owns and operates eleven amusement parks, three separately gated outdoor water parks, one indoor water park and five hotels. Virtually all of the Partnership’s revenues from its seasonal amusement parks, as well as its outdoor water parks and other seasonal resort facilities, are realized during a 130 - to 140 -day operating period beginning in early May, with the major portion concentrated in the third quarter during the peak vacation months of July and August. Knott's Berry Farm is open daily on a year-round basis. Castaway Bay is generally open daily from Memorial Day to Labor Day, plus a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b) depreciation, advertising and certain seasonal operating costs are expensed during each park’s operating season, including certain costs incurred prior to the season which are amortized over the season, and (c) all other costs are expensed as incurred or ratably over the entire year.</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 The long-lived operating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and future estimates of capital expenditures. If the carrying value of the asset group is higher than its undiscounted future cash flows, there is an indication that impairment exists and the second step must be performed to measure the amount of impairment loss. The amount of impairment is determined by comparing the implied fair value of the asset group to its carrying value in a manner consistent with the highest and best use of those assets. The Partnership estimates fair value of operating assets using an income, market, and/or cost approach. The income approach uses an asset group's projection of estimated operating results and cash flows that is discounted using a weighted-average cost of capital reflective of current market conditions. The market approach uses prices and other relevant information generated by market transactions involving identical or comparable assets or liabilities. The cost approach is based on the amount currently required to replace the service capacity of an asset adjusted for obsolescence. If the implied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t>
  </si>
  <si>
    <t>Goodwill and Other Intangible Assets</t>
  </si>
  <si>
    <t>Goodwill and Intangible Assets Disclosure [Abstract]</t>
  </si>
  <si>
    <t>Goodwill and Other Intangible Assets: In accordance with the applicable accounting rules, goodwill is not amortized, but, along with indefinite-lived trade-names, is evaluated for impairment on an annual basis or more frequently if indicators of impairment exist. As of March 27, 2016 , there were no indicators of impairment. The Partnership's annual testing date is the first day of the fourth quarter. There were no impairments for any period presented. A summary of changes in the Partnership’s carrying value of goodwill for the three months ended March 27, 2016 and March 29, 2015 is as follows: (In thousands) Goodwill (gross) Accumulated Impairment Losses Goodwill (net) Balance at December 31, 2015 $ 290,679 $ (79,868 ) $ 210,811 Foreign currency translation 3,897 — 3,897 Balance at March 27, 2016 $ 294,576 $ (79,868 ) $ 214,708 Balance at December 31, 2014 $ 308,159 $ (79,868 ) $ 228,291 Foreign currency translation (8,408 ) — (8,408 ) Balance at March 29, 2015 $ 299,751 $ (79,868 ) $ 219,883 At March 27, 2016 , December 31, 2015, and March 29, 2015 the Partnership’s other intangible assets consisted of the following: March 27, 2016 Gross Carrying Amount Accumulated Amortization Net Carrying Value (In thousands) Other intangible assets: Trade names $ 35,760 $ — $ 35,760 License / franchise agreements 1,444 549 895 Total other intangible assets $ 37,204 $ 549 $ 36,655 December 31, 2015 (In thousands) Other intangible assets: Trade names $ 35,208 $ — $ 35,208 License / franchise agreements 1,067 380 687 Total other intangible assets $ 36,275 $ 380 $ 35,895 March 29, 2015 (In thousands) Other intangible assets: Trade names $ 36,492 $ — $ 36,492 License / franchise agreements 816 325 491 Total other intangible assets $ 37,308 $ 325 $ 36,983 Amortization expense of other intangible assets is expected to be immaterial going forward.</t>
  </si>
  <si>
    <t>Long-Term Debt</t>
  </si>
  <si>
    <t>Debt Disclosure [Abstract]</t>
  </si>
  <si>
    <t>Long-Term Debt: Long-term debt as of March 27, 2016, December 31, 2015, and March 29, 2015: ($'s in thousands) March 27, 2016 December 31, 2015 March 29, 2015 Revolving credit facility (due 2018) $ 65,000 $ — $ 57,000 Term debt (1) March 2013 U.S. term loan averaging 3.25% (due 2013-2020) 608,850 608,850 608,850 Notes June 2014 U.S. fixed rate note at 5.375% (due 2024) 450,000 450,000 450,000 March 2013 U.S. fixed rate note at 5.25% (due 2021) 500,000 500,000 500,000 1,623,850 1,558,850 1,615,850 Less: current portion 4,050 2,475 — 1,619,800 1,556,375 1,615,850 Less: deferred financing fees 18,949 19,699 23,016 $ 1,600,851 $ 1,536,676 $ 1,592,834 (1) The average interest rate does not reflect the effect of interest rate swap agreements (see Note 6). In June of 2014, the Partnership issued $450 million of 5.375% senior unsecured notes ("June 2014 notes"), maturing in 2024 . The net proceeds from the offering of the June 2014 notes were used to redeem in full all of the Partnership’s $405 million of 9.125% July 2010 senior unsecured notes that were scheduled to mature in 2018 (and which included $5.6 million of Original Issue Discount ("OID") to yield 9.375% ), to satisfy and discharge the indenture governing the notes that were redeemed and for general corporate purposes. The Partnership's June 2014 notes pay interest semi-annually in June and December, with the principal due in full on June 1, 2024. Prior to June 1, 2017, up to 35% of the notes may be redeemed with the net cash proceeds of certain equity offerings at a price equal to 105.375% together with accrued and unpaid interest.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In March 2013, the Partnership issued $500 million of 5.25% senior unsecured notes ("March 2013 notes"), maturing in 2021. The Partnership's March 2013 notes pay interest semi-annually in March and September, with the principal due in full on March 15, 2021 . The notes may be redeemed, in whole or in part, at any time prior to March 15, 2017 at a price equal to 103.938% of the principal amount of the notes redeemed, together with accrued and unpaid interest, if any, to the redemption date. The notes may be redeemed after this date, in whole or in part, at various prices depending on the date redeemed. Concurrently with this offering, the Partnership entered into a new $885 million credit agreement (the "2013 Credit Agreement"), which included a $630 million senior secured term loan facility and a $255 million senior secured revolving credit facility. The terms of the senior secured term loan facility include a maturity date of March 6, 2020 and an interest rate of LIBOR ("London InterBank Offering Rate") plus 250 bps with a LIBOR floor of 75 bps. The term loan amortizes at $6.3 million annually and allows interest to be paid on a 30-, 60-, or 90-day basis. The Partnership is currently paying interest on a 30-day basis. The net proceeds from the notes and borrowings under the 2013 Credit Agreement were used to repay in full all amounts outstanding under the previous credit facilities. The facilities provided under the 2013 Credit Agreement are collateralized by substantially all of the assets of the Partnership. Terms of the 2013 Credit Agreement include a revolving credit facility of a combined $255 million . Under the 2013 Credit Agreement, the Canadian portion of the revolving credit facility has a sub-limit of $15 million . U.S. denominated and Canadian denominated loans made under the revolving credit facility bear interest at a rate of LIBOR plus 225 bps (with no LIBOR floor). The revolving credit facility is scheduled to mature in March 2018 and also provides for the issuance of documentary and standby letters of credit. The 2013 Credit Agreement requires the Partnership to pay a commitment fee of 38 bps per annum on the unused portion of the credit facilities. The 2013 Credit Agreement includes two Financial Condition Covenants, which if breached for any reason and not cured, could result in an event of default. At the end of the first quarter of 2016, the first of these, the Consolidated Leverage Ratio, was set at a maximum of 5.75 x consolidated total debt (excluding the revolving debt)-to-consolidated EBITDA. This required ratio decreased by 0.25 x at the beginning of the second quarter of 2015 and will decrease each second quarter until it reaches 5.25 x. The second of these required ratios, the Consolidated Fixed Charge Coverage Ratio, is set at a minimum of 1.1 x (consolidated total fixed charges-to-consolidated EBITDA). As of March 27, 2016 , the Partnership was in compliance with these Financial Condition Covenants and all other covenants under the 2013 Credit Agreement. The Partnership is allowed to make Restricted Payments, as defined in the 2013 Credit Agreement, of up to $60 million annually, so long as no default or event of default has occurred and is continuing and so long as the Partnership would be in compliance with certain financial ratios after giving effect to the payments. Additional Restricted Payments are allowed to be made based on an Excess-Cash-Flow formula, should the Partnership’s pro-forma Consolidated Leverage Ratio be less than or equal to 5.00 x. Pursuant to the terms of the indentures governing the Partnership's June 2014 and March 2013 notes, the Partnership can make Restricted Payments of $60 million annually so long as no default or event of default has occurred and is continuing, and our ability to make additional Restricted Payments in 2016 and beyond is permitted should the Partnership's pro forma Total-Indebtedness-to-Consolidated-Cash-Flow Ratio be less than or equal to 5.0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interest rate risk. By utilizing a derivative instrument to hedge our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to fix LIBOR at a rate of 2.64% . As a result of the amendments, the previously existing interest rate swap agreements were de-designated and the amounts recorded in AOCI will be amortized into earnings through the original December 2018 maturity. The newly amended interest rate swap agreements are not designated as hedging instruments. There were no other changes to the terms of the agreements beyond those disclosed. Fair Value of Derivative Instruments and the Classification in Condensed Consolidated Balance Sheet: (In thousands) Condensed Consolidated Balance Sheet Location Fair Value as of Fair Value as of Fair Value as of March 27, 2016 December 31, 2015 March 29, 2015 Derivatives designated as hedging instruments: Interest rate swaps Derivative Liability $ — $ (22,918 ) $ (19,252 ) Total derivatives designated as hedging instruments $ — $ (22,918 ) $ (19,252 ) Derivatives not designated as hedging instruments: Interest rate swaps Current Derivative Liability $ — $ — $ (9,989 ) Interest rate swaps Derivative Liability $ (27,855 ) $ — $ — Total derivatives not designated as hedging instruments $ (27,855 ) $ — $ (9,989 ) Net derivative liability $ (27,855 ) $ (22,918 ) $ (29,241 ) Derivatives Designated as Hedging Instruments Changes in fair value of highly effective hedges are recorded as a component of accumulated other comprehensive income in the consolidated balance sheets.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newly amended interest rate swap agreements are not designated as hedging instruments. As of March 27, 2016 we have no designated derivatives and thus no amounts for designated derivatives that are forecasted to be reclassified into earnings in the next twelve months. Derivatives Not Designated as Hedging Instruments Certain interest rate swap contracts were deemed ineffective in prior years and no longer qualified for hedge accounting. As a result of discontinued hedge accounting, the instruments are prospectively adjusted to fair value each reporting period through "Net effect of swaps" on the consolidated statements of operations and comprehensive income. The amounts that were previously recorded as a component of accumulated other comprehensive income prior to the de-designation are reclassified to earnings and a corresponding realized gain or loss will be recognized when the forecasted cash flow occurs. As a result of the first quarter 2016 amendments, the previously existing interest rate swap agreements were de-designated and the amounts previously recorded in AOCI will be amortized into earnings through the original December 2018 maturity. As of March 27, 2016 , approximately $26.0 million of losses remain in accumulated comprehensive income related to the effective cash flow hedge contracts prior to de-designation, $9.5 million of which will be reclassified to earnings within the next twelve months. Effects of Derivative Instruments on Income (Loss) and Other Comprehensive Income (Loss) for the three-month periods ended March 27, 2016 and March 29, 2015 : ($'s in thousands): Amount of (Loss) Amount and Location of (Loss) Amount and Location of Gain (Loss) Recognized in Income on Derivatives Designated Derivatives Three months ended 3/27/2016 Three months ended 3/29/2015 Designated Derivatives Three months ended 3/27/2016 Three months ended 3/29/2015 Derivatives Not Designated Three months ended 3/27/2016 Three months ended 3/29/2015 Interest rate swaps $ (4,671 ) $ (4,602 ) Interest Expense $ (851 ) $ — Net effect of swaps $ (265 ) $ 1,802 During the quarter ended March 27, 2016 , the Partnership recognized $0.3 million in income for the loss on the derivatives not designated as cash flow hedges and $1.6 million of expense representing the regular amortization of amounts in AOCI. The effect of these amounts resulted in a charge to earnings of $1.8 million recorded in “Net effect of swaps.” During the quarter ended March 29, 2015 , the Partnership recognized $1.8 million in income for the gain on the derivatives not designated as cash flow hedges and $1.7 million of expense representing the amortization of amounts in AOCI. The effect of these amounts resulted in a benefit to earnings of $0.1 million recorded in “Net effect of swaps.”</t>
  </si>
  <si>
    <t>Fair Value Measurements</t>
  </si>
  <si>
    <t>Fair Value Disclosures [Abstract]</t>
  </si>
  <si>
    <t>Fair Value Measurements: The FASB Accounting Standards Codification (ASC) relating to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FASB’s ASC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March 27, 2016 , December 31, 2015, and March 29, 2015 on a recurring basis as well as the fair values of other financial instruments: (In thousands) Condensed Consolidated Fair Value March 27, 2016 December 31, 2015 March 29, 2015 Balance Sheet Location Hierarchy Level Carrying Value Fair Value Carrying Value Fair Value Carrying Value Fair Value Financial assets (liabilities) measured on a recurring basis: Interest rate swap agreements not designated as cash flow hedges Current derivative liability Level 2 — — — — (9,989 ) (9,989 ) Interest rate swap agreements not designated as cash flow hedges Derivative Liability Level 2 (27,855 ) (27,855 ) — — — — Interest rate swap agreements designated as cash flow hedges Derivative Liability Level 2 — — (22,918 ) (22,918 ) (19,252 ) (19,252 ) Other financial assets (liabilities): Term debt Long-Term Debt (1) Level 2 (604,800 ) (604,800 ) (606,375 ) (605,806 ) (608,850 ) (610,372 ) March 2013 notes Long-Term Debt (1) Level 1 (500,000 ) (518,750 ) (500,000 ) (501,250 ) (500,000 ) (513,750 ) June 2014 notes Long-Term Debt (1) (2) (450,000 ) (464,625 ) (450,000 ) (451,125 ) (450,000 ) (460,125 ) (1) Carrying values of Long-Term debt balances are before reductions for deferred financing fee amounts of $18.9 million , $19.7 million , and $23.0 million as of March 27, 2016, December 31, 2015, and March 29, 2015. (2) The June 2014 notes were based on Level 1 inputs as of both March 27, 2016 and December 31, 2015 and Level 2 inputs as of March 29, 2015. Fair values of the interest rate swap agreements are determined using significant inputs, including the LIBOR forward curves, which are considered Level 2 observable market inputs. In addition, the Partnership considered the effect of its credit and non-performance risk on the fair values provided, and recognized an adjustment decreasing the net derivative liability by approximately $1.1 million as of March 27, 2016 , $0.8 million as of December 31, 2015, and $0.6 million as of March 29, 2015 .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t March 27, 2016 , December 31, 2015, or March 29, 2015 .</t>
  </si>
  <si>
    <t>Earnings per Unit</t>
  </si>
  <si>
    <t>Earnings Per Unit [Abstract]</t>
  </si>
  <si>
    <t>Earnings Per Unit</t>
  </si>
  <si>
    <t xml:space="preserve">Earnings per Unit: Net loss per limited partner unit is calculated based on the following unit amounts: Three months ended 3/27/2016 3/29/2015 (In thousands except per unit amounts) Basic weighted average units outstanding 55,877 55,820 Diluted weighted average units outstanding 55,877 55,820 Net loss per unit - basic $ (0.87 ) $ (1.50 ) Net loss per unit - diluted $ (0.87 ) $ (1.50 ) </t>
  </si>
  <si>
    <t>Income and Partnership Taxes</t>
  </si>
  <si>
    <t>Effective Income Tax Rate Reconciliation, Amount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corporate subsidiaries. As of the first quarter of 2016, the Partnership has recorded $1.1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hanges in Accumulated Other Comprehensive Income by Component</t>
  </si>
  <si>
    <t>Equity [Abstract]</t>
  </si>
  <si>
    <t>Changes in Accumulated Other Comprehensive Income by Component: The following tables reflect the changes in Accumulated Other Comprehensive Income related to limited partners' equity for the three-month periods ended March 27, 2016 and March 29, 2015 : Changes in Accumulated Other Comprehensive Income by Component (1) (In thousands) Gains and Losses on Cash Flow Hedges Foreign Currency Items Total Balance at December 31, 2015 $ (19,300 ) $ 22,591 $ 3,291 Other comprehensive income before reclassifications, net of tax $711 and $2,520, respectively (3,960 ) (4,395 ) (8,355 ) Amounts reclassified from accumulated other comprehensive income, net of tax ($247) (2) 1,329 — 1,329 Net other comprehensive income (2,631 ) (4,395 ) (7,026 ) Balance at March 27, 2016 $ (21,931 ) $ 18,196 $ (3,735 ) Changes in Accumulated Other Comprehensive Income by Component (1) (In thousands) Gains and Losses on Cash Flow Hedges Foreign Currency Items Total Balance at December 31, 2014 $ (16,566 ) $ 5,936 $ (10,630 ) Other comprehensive income before reclassifications, net of tax $701 and ($4,147), respectively (3,901 ) 7,214 3,313 Amounts reclassified from accumulated other comprehensive income, net of tax ($224) (2) 1,462 — 1,462 Net other comprehensive income (2,439 ) 7,214 4,775 Balance at March 29, 2015 $ (19,005 ) $ 13,150 $ (5,855 ) 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Three months ended 3/27/16 Three months ended 3/29/15 Interest rate contracts $ 1,576 $ 1,686 Net effect of swaps Provision for taxes (247 ) (224 ) Provision for taxes $ 1,329 $ 1,462 (1) All amounts are net of tax. Amounts in parentheses indicate debits. (2) See Reclassifications Out of Accumulated Other Comprehensive Income table below for reclassification details.</t>
  </si>
  <si>
    <t>Consolidating Financial Information of Guarantors and Issuers</t>
  </si>
  <si>
    <t>Condensed Financial Information of Parent Company Only Disclosure [Abstract]</t>
  </si>
  <si>
    <t xml:space="preserve">Consolidating Financial Information of Guarantors and Issuers: Cedar Fair, L.P., Canada's Wonderland Company ("Cedar Canada"), and Magnum Management Corporation ("Magnum") are the co-issuers of the Partnership's June 2014 and March 2013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March 27, 2016 , December 31, 2015, and March 29, 2015 and for the three-month periods ended March 27, 2016 and March 29, 2015 . In lieu of providing separate unaudited financial statements for the guarantor subsidiaries, the Partnership has included the accompanying condensed consolidating financial statements. CEDAR FAIR, L.P. UNAUDITED CONDENSED CONSOLIDATING BALANCE SHEET March 27, 2016 (In thousands) Cedar Fair L.P. (Parent) Co-Issuer Subsidiary (Magnum) Co-Issuer Subsidiary (Cedar Canada) Guarantor Subsidiaries Eliminations Total ASSETS Current Assets: Cash and cash equivalents $ — $ — $ 38,251 $ 28,203 $ (1,903 ) $ 64,551 Receivables 18 2,192 20,709 488,005 (477,010 ) 33,914 Inventories — 131 1,920 36,404 — 38,455 Other current assets 77 26,642 2,097 25,153 (26,051 ) 27,918 95 28,965 62,977 577,765 (504,964 ) 164,838 Property and Equipment (net) — 5,584 186,379 1,378,191 — 1,570,154 Investment in Park 699,382 904,557 176,055 24,194 (1,804,188 ) — Goodwill 674 — 94,428 119,606 — 214,708 Other Intangibles, net — — 13,384 23,271 — 36,655 Deferred Tax Asset — 2,920 — — (2,920 ) — Other Assets — 14,413 219 2,773 — 17,405 $ 700,151 $ 956,439 $ 533,442 $ 2,125,800 $ (2,312,072 ) $ 2,003,760 LIABILITIES AND PARTNERS’ EQUITY Current Liabilities: Current maturities of long-term debt $ — $ 1,649 $ 93 $ 2,308 $ — $ 4,050 Accounts payable 317,035 161,288 1,839 32,189 (478,259 ) 34,092 Deferred revenue — 139 6,313 98,804 — 105,256 Accrued interest 1,290 1,303 7,853 914 — 11,360 Accrued taxes 1,935 — 1,810 32,869 (26,051 ) 10,563 Accrued salaries, wages and benefits — 21,805 636 — — 22,441 Self-insurance reserves — 11,417 1,426 11,409 — 24,252 Distribution payable 46,968 — — — (654 ) 46,314 Other accrued liabilities 1,438 1,125 190 4,443 — 7,196 368,666 198,726 20,160 182,936 (504,964 ) 265,524 Deferred Tax Liability — — 20,003 121,865 (2,920 ) 138,948 Derivative Liability 16,713 11,142 — — — 27,855 Other Liabilities — 1,232 — 11,156 — 12,388 Long-Term Debt: Revolving credit loans 65,000 — — — — 65,000 Term debt — 243,628 13,660 340,021 — 597,309 Notes 291,578 202,794 444,170 — — 938,542 356,578 446,422 457,830 340,021 — 1,600,851 Equity (41,806 ) 298,917 35,449 1,469,822 (1,804,188 ) (41,806 ) $ 700,151 $ 956,439 $ 533,442 $ 2,125,800 $ (2,312,072 ) $ 2,003,760 CEDAR FAIR, L.P. UNAUDITED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 CEDAR FAIR, L.P. UNAUDITED CONDENSED CONSOLIDATING BALANCE SHEET March 29, 2015 (In thousands) Cedar Fair L.P. (Parent) Co-Issuer Subsidiary (Magnum) Co-Issuer Subsidiary (Cedar Canada) Guarantor Subsidiaries Eliminations Total ASSETS Current Assets: Cash and cash equivalents $ — $ — $ 14,881 $ 4,844 $ — $ 19,725 Receivables 1 89,060 115,830 546,424 (727,190 ) 24,125 Inventories — 152 2,070 35,147 — 37,369 Other current assets 80 369 2,382 24,196 — 27,027 81 89,581 135,163 610,611 (727,190 ) 108,246 Property and Equipment (net) — 5,621 202,853 1,349,790 — 1,558,264 Investment in Park 622,008 765,178 160,401 11,776 (1,559,363 ) — Goodwill 674 — 99,603 119,606 — 219,883 Other Intangibles, net — — 14,119 22,864 — 36,983 Deferred Tax Asset — 60,326 — — (60,326 ) — Other Assets — 14,431 349 3,902 — 18,682 $ 622,763 $ 935,137 $ 612,488 $ 2,118,549 $ (2,346,879 ) $ 1,942,058 LIABILITIES AND PARTNERS’ EQUITY Current Liabilities: Accounts payable $ 274,612 $ 199,361 $ 2,424 $ 289,058 $ (727,190 ) $ 38,265 Deferred revenue — 92 6,077 86,495 — 92,664 Accrued interest 1,595 1,526 7,943 992 — 12,056 Accrued taxes 1,792 503 749 7,115 — 10,159 Accrued salaries, wages and benefits — 21,608 771 3,732 — 26,111 Self-insurance reserves — 8,031 1,413 13,341 — 22,785 Current derivative liability 5,980 4,009 — — — 9,989 Other accrued liabilities 864 3,365 99 7,158 — 11,486 284,843 238,495 19,476 407,891 (727,190 ) 223,515 Deferred Tax Liability — — 49,021 123,603 (60,326 ) 112,298 Derivative Liability 11,197 8,055 — — — 19,252 Other Liabilities — 3,707 — 11,644 — 15,351 Long-Term Debt: Revolving credit loans 57,000 — — — — 57,000 Term debt — 244,603 13,676 340,866 — 599,145 Notes 290,915 202,333 443,441 — — 936,689 347,915 446,936 457,117 340,866 — 1,592,834 Equity (21,192 ) 237,944 86,874 1,234,545 (1,559,363 ) (21,192 ) $ 622,763 $ 935,137 $ 612,488 $ 2,118,549 $ (2,346,879 ) $ 1,942,058 CEDAR FAIR, L.P. UNAUDITED CONDENSED CONSOLIDATING STATEMENT OF OPERATIONS AND COMPREHENSIVE INCOME For the Three Months Ended March 27, 2016 (In thousands) Cedar Fair L.P. (Parent) Co-Issuer Subsidiary (Magnum) Co-Issuer Subsidiary (Cedar Canada) Guarantor Subsidiaries Eliminations Total Net revenues $ (2,500 ) $ 7,841 $ 119 $ 58,317 $ (5,339 ) $ 58,438 Costs and expenses: Cost of food, merchandise, and games revenues — — (2 ) 6,239 — 6,237 Operating expenses 10 39,978 5,277 44,678 (5,339 ) 84,604 Selling, general and administrative 894 13,186 763 10,769 — 25,612 Depreciation and amortization — 9 — 5,182 — 5,191 Loss on impairment / retirement of fixed assets, net — — 21 2,591 — 2,612 904 53,173 6,059 69,459 (5,339 ) 124,256 Operating loss (3,404 ) (45,332 ) (5,940 ) (11,142 ) — (65,818 ) Interest expense (income), net 8,038 6,445 6,036 (750 ) — 19,769 Net effect of swaps 1,442 400 — — — 1,842 Unrealized / realized foreign currency gain — — (19,561 ) — — (19,561 ) Other (income) expense 62 (19,371 ) 874 18,435 — — (Income) loss from investment in affiliates 34,681 14,144 3,475 (725 ) (51,575 ) — Income (loss) before taxes (47,627 ) (46,950 ) 3,236 (28,102 ) 51,575 (67,868 ) Provision (benefit) for taxes 859 (12,270 ) 2,510 (10,481 ) — (19,382 ) Net income (loss) $ (48,486 ) $ (34,680 ) $ 726 $ (17,621 ) $ 51,575 $ (48,486 ) Other comprehensive income (loss), (net of tax): Cumulative foreign currency translation adjustment (4,395 ) — (4,395 ) — 4,395 (4,395 ) Unrealized loss on cash flow hedging derivatives (2,631 ) (756 ) — — 756 (2,631 ) Other comprehensive loss, (net of tax) (7,026 ) (756 ) (4,395 ) — 5,151 (7,026 ) Total comprehensive loss $ (55,512 ) $ (35,436 ) $ (3,669 ) $ (17,621 ) $ 56,726 $ (55,512 ) CEDAR FAIR, L.P. UNAUDITED CONDENSED CONSOLIDATING STATEMENT OF OPERATIONS AND COMPREHENSIVE INCOME For the Three Months Ended March 29, 2015 (In thousands) Cedar Fair L.P. (Parent) Co-Issuer Subsidiary (Magnum) Co-Issuer Subsidiary (Cedar Canada) Guarantor Subsidiaries Eliminations Total Net revenues $ (1,383 ) $ 4,020 $ 78 $ 46,737 $ (2,635 ) $ 46,817 Costs and expenses: Cost of food, merchandise, and games revenues — — — 5,588 — 5,588 Operating expenses 134 23,057 4,971 52,603 (2,635 ) 78,130 Selling, general and administrative 799 13,275 1,743 10,001 — 25,818 Depreciation and amortization — 9 — 4,002 — 4,011 Loss on impairment / retirement of fixed assets, net — — — 2,903 — 2,903 933 36,341 6,714 75,097 (2,635 ) 116,450 Operating loss (2,316 ) (32,321 ) (6,636 ) (28,360 ) — (69,633 ) Interest expense (income), net 7,836 6,837 6,120 (301 ) — 20,492 Net effect of swaps 14 (130 ) — — — (116 ) Unrealized / realized foreign currency gain — — 38,218 — — 38,218 Other (income) expense 188 (4,816 ) 1,046 3,582 — — Loss from investment in affiliates 72,786 51,745 3,503 35,489 (163,523 ) — Loss before taxes (83,140 ) (85,957 ) (55,523 ) (67,130 ) 163,523 (128,227 ) Provision (benefit) for taxes 693 (13,172 ) (20,024 ) (11,891 ) — (44,394 ) Net income (loss) $ (83,833 ) $ (72,785 ) $ (35,499 ) $ (55,239 ) $ 163,523 $ (83,833 ) Other comprehensive income (loss), (net of tax): Cumulative foreign currency translation adjustment 7,214 — 7,214 — (7,214 ) 7,214 Unrealized loss on cash flow hedging derivatives (2,439 ) (777 ) — — 777 (2,439 ) Other comprehensive income (loss), (net of tax) 4,775 (777 ) 7,214 — (6,437 ) 4,775 Total comprehensive loss $ (79,058 ) $ (73,562 ) $ (28,285 ) $ (55,239 ) $ 157,086 $ (79,058 ) CEDAR FAIR, L.P. UNAUDITED CONDENSED CONSOLIDATING STATEMENT OF CASH FLOWS For the Three Months Ended March 27, 2016 (In thousands) Cedar Fair L.P. (Parent) Co-Issuer Subsidiary (Magnum) Co-Issuer Subsidiary (Cedar Canada) Guarantor Subsidiaries Eliminations Total NET CASH FROM (FOR) OPERATING ACTIVITIES $ (25,319 ) $ (52,051 ) $ (214 ) $ 11,645 $ (1,903 ) $ (67,842 ) CASH FLOWS FROM (FOR) INVESTING ACTIVITIES Intercompany receivables (payments) receipts — — — 63,088 (63,088 ) — Capital expenditures — — (2,247 ) (49,974 ) — (52,221 ) Net cash from (for) investing activities — — (2,247 ) 13,114 (63,088 ) (52,221 ) CASH FLOWS FROM (FOR) FINANCING ACTIVITIES Net borrowings on revolving credit loans 65,000 — — — — 65,000 Intercompany payables (payments) receipts (116,688 ) 53,600 — — 63,088 — Tax effect of units involved in treasury unit transactions — (1,549 ) — — — (1,549 ) Net cash from (for) financing activities (51,688 ) 52,051 — — 63,088 63,451 EFFECT OF EXCHANGE RATE CHANGES ON CASH AND CASH EQUIVALENTS — — 1,606 — — 1,606 CASH AND CASH EQUIVALENTS Net increase (decrease) for the period (77,007 ) — (855 ) 24,759 (1,903 ) (55,006 ) Balance, beginning of period 77,007 — 39,106 3,444 — 119,557 Balance, end of period $ — $ — $ 38,251 $ 28,203 $ (1,903 ) $ 64,551 CEDAR FAIR, L.P. UNAUDITED CONDENSED CONSOLIDATING STATEMENT OF CASH FLOWS For the Three Months Ended March 29, 2015 (In thousands) Cedar Fair L.P. (Parent) Co-Issuer Subsidiary (Magnum) Co-Issuer Subsidiary (Cedar Canada) Guarantor Subsidiaries Eliminations Total NET CASH FROM (FOR) OPERATING $ (17,967 ) $ (44,980 ) $ (6,910 ) $ 10,174 $ (566 ) $ (60,249 ) CASH FLOWS FROM (FOR) INVESTING ACTIVITIES Intercompany receivables (payments) receipts — — (10,594 ) 46,961 (36,367 ) — Purchase of preferred equity investment — (2,000 ) — — — (2,000 ) Capital expenditures — — (1,500 ) (58,230 ) — (59,730 ) Net cash from (for) investing activities — (2,000 ) (12,094 ) (11,269 ) (36,367 ) (61,730 ) CASH FLOWS FROM (FOR) FINANCING ACTIVITIES Net borrowings on revolving credit loans 57,000 — — — — 57,000 Distributions paid (42,618 ) — — — 566 (42,052 ) Intercompany payables (payments) receipts (76,415 ) 47,897 (7,849 ) — 36,367 — Tax effect of units involved in treasury unit transactions — (1,299 ) — — — (1,299 ) Net cash from (for) financing activities (62,033 ) 46,598 (7,849 ) — 36,933 13,649 EFFECT OF EXCHANGE RATE CHANGES ON CASH AND CASH EQUIVALENTS — — (3,785 ) — — (3,785 ) CASH AND CASH EQUIVALENTS Net increase (decrease) for the period (80,000 ) (382 ) (30,638 ) (1,095 ) — (112,115 ) Balance, beginning of period 80,000 382 45,519 5,939 — 131,840 Balance, end of period $ — $ — $ 14,881 $ 4,844 $ — $ 19,725 </t>
  </si>
  <si>
    <t>Goodwill and Other Intangible Assets (Tables)</t>
  </si>
  <si>
    <t>Summary of changes in Partnership's carrying value of goodwill</t>
  </si>
  <si>
    <t>A summary of changes in the Partnership’s carrying value of goodwill for the three months ended March 27, 2016 and March 29, 2015 is as follows: (In thousands) Goodwill (gross) Accumulated Impairment Losses Goodwill (net) Balance at December 31, 2015 $ 290,679 $ (79,868 ) $ 210,811 Foreign currency translation 3,897 — 3,897 Balance at March 27, 2016 $ 294,576 $ (79,868 ) $ 214,708 Balance at December 31, 2014 $ 308,159 $ (79,868 ) $ 228,291 Foreign currency translation (8,408 ) — (8,408 ) Balance at March 29, 2015 $ 299,751 $ (79,868 ) $ 219,883</t>
  </si>
  <si>
    <t>Partnership's other intangible assets</t>
  </si>
  <si>
    <t>At March 27, 2016 , December 31, 2015, and March 29, 2015 the Partnership’s other intangible assets consisted of the following: March 27, 2016 Gross Carrying Amount Accumulated Amortization Net Carrying Value (In thousands) Other intangible assets: Trade names $ 35,760 $ — $ 35,760 License / franchise agreements 1,444 549 895 Total other intangible assets $ 37,204 $ 549 $ 36,655 December 31, 2015 (In thousands) Other intangible assets: Trade names $ 35,208 $ — $ 35,208 License / franchise agreements 1,067 380 687 Total other intangible assets $ 36,275 $ 380 $ 35,895 March 29, 2015 (In thousands) Other intangible assets: Trade names $ 36,492 $ — $ 36,492 License / franchise agreements 816 325 491 Total other intangible assets $ 37,308 $ 325 $ 36,983</t>
  </si>
  <si>
    <t>Long-Term Debt Long term debt table (Tables)</t>
  </si>
  <si>
    <t>Debt Instrument [Line Items]</t>
  </si>
  <si>
    <t>Debt Disclosure [Text Block]</t>
  </si>
  <si>
    <t xml:space="preserve">($'s in thousands) March 27, 2016 December 31, 2015 March 29, 2015 Revolving credit facility (due 2018) $ 65,000 $ — $ 57,000 Term debt (1) March 2013 U.S. term loan averaging 3.25% (due 2013-2020) 608,850 608,850 608,850 Notes June 2014 U.S. fixed rate note at 5.375% (due 2024) 450,000 450,000 450,000 March 2013 U.S. fixed rate note at 5.25% (due 2021) 500,000 500,000 500,000 1,623,850 1,558,850 1,615,850 Less: current portion 4,050 2,475 — 1,619,800 1,556,375 1,615,850 Less: deferred financing fees 18,949 19,699 23,016 $ 1,600,851 $ 1,536,676 $ 1,592,834 </t>
  </si>
  <si>
    <t>Derivative Financial Instruments (Tables)</t>
  </si>
  <si>
    <t>Derivative [Line Items]</t>
  </si>
  <si>
    <t>Fair value of derivative instruments in Condensed Consolidated Balance Sheet</t>
  </si>
  <si>
    <t>Fair Value of Derivative Instruments and the Classification in Condensed Consolidated Balance Sheet: (In thousands) Condensed Consolidated Balance Sheet Location Fair Value as of Fair Value as of Fair Value as of March 27, 2016 December 31, 2015 March 29, 2015 Derivatives designated as hedging instruments: Interest rate swaps Derivative Liability $ — $ (22,918 ) $ (19,252 ) Total derivatives designated as hedging instruments $ — $ (22,918 ) $ (19,252 ) Derivatives not designated as hedging instruments: Interest rate swaps Current Derivative Liability $ — $ — $ (9,989 ) Interest rate swaps Derivative Liability $ (27,855 ) $ — $ — Total derivatives not designated as hedging instruments $ (27,855 ) $ — $ (9,989 ) Net derivative liability $ (27,855 ) $ (22,918 ) $ (29,241 )</t>
  </si>
  <si>
    <t>Effects of derivative instruments on income (loss) and other comprehensive income (loss)</t>
  </si>
  <si>
    <t>Effects of Derivative Instruments on Income (Loss) and Other Comprehensive Income (Loss) for the three-month periods ended March 27, 2016 and March 29, 2015 : ($'s in thousands): Amount of (Loss) Amount and Location of (Loss) Amount and Location of Gain (Loss) Recognized in Income on Derivatives Designated Derivatives Three months ended 3/27/2016 Three months ended 3/29/2015 Designated Derivatives Three months ended 3/27/2016 Three months ended 3/29/2015 Derivatives Not Designated Three months ended 3/27/2016 Three months ended 3/29/2015 Interest rate swaps $ (4,671 ) $ (4,602 ) Interest Expense $ (851 ) $ — Net effect of swaps $ (265 ) $ 1,802</t>
  </si>
  <si>
    <t>Fair Value Measurements (Tables)</t>
  </si>
  <si>
    <t>Assets and liabilities measured at fair value on recurring basis</t>
  </si>
  <si>
    <t>The table below presents the balances of assets and liabilities measured at fair value as of March 27, 2016 , December 31, 2015, and March 29, 2015 on a recurring basis as well as the fair values of other financial instruments: (In thousands) Condensed Consolidated Fair Value March 27, 2016 December 31, 2015 March 29, 2015 Balance Sheet Location Hierarchy Level Carrying Value Fair Value Carrying Value Fair Value Carrying Value Fair Value Financial assets (liabilities) measured on a recurring basis: Interest rate swap agreements not designated as cash flow hedges Current derivative liability Level 2 — — — — (9,989 ) (9,989 ) Interest rate swap agreements not designated as cash flow hedges Derivative Liability Level 2 (27,855 ) (27,855 ) — — — — Interest rate swap agreements designated as cash flow hedges Derivative Liability Level 2 — — (22,918 ) (22,918 ) (19,252 ) (19,252 ) Other financial assets (liabilities): Term debt Long-Term Debt (1) Level 2 (604,800 ) (604,800 ) (606,375 ) (605,806 ) (608,850 ) (610,372 ) March 2013 notes Long-Term Debt (1) Level 1 (500,000 ) (518,750 ) (500,000 ) (501,250 ) (500,000 ) (513,750 ) June 2014 notes Long-Term Debt (1) (2) (450,000 ) (464,625 ) (450,000 ) (451,125 ) (450,000 ) (460,125 ) (1) Carrying values of Long-Term debt balances are before reductions for deferred financing fee amounts of $18.9 million , $19.7 million , and $23.0 million as of March 27, 2016, December 31, 2015, and March 29, 2015. (2) The June 2014 notes were based on Level 1 inputs as of both March 27, 2016 and December 31, 2015 and Level 2 inputs as of March 29, 2015.</t>
  </si>
  <si>
    <t>Earnings per Unit (Tables)</t>
  </si>
  <si>
    <t>Net income (loss) per limited partner unit</t>
  </si>
  <si>
    <t xml:space="preserve">Net loss per limited partner unit is calculated based on the following unit amounts: Three months ended 3/27/2016 3/29/2015 (In thousands except per unit amounts) Basic weighted average units outstanding 55,877 55,820 Diluted weighted average units outstanding 55,877 55,820 Net loss per unit - basic $ (0.87 ) $ (1.50 ) Net loss per unit - diluted $ (0.87 ) $ (1.50 ) </t>
  </si>
  <si>
    <t>Changes in Accumulated Other Comprehensive Income by Component (Tables)</t>
  </si>
  <si>
    <t>Schedule of Accumulated Other Comprehensive Income (Loss) [Table Text Block]</t>
  </si>
  <si>
    <t xml:space="preserve"> Changes in Accumulated Other Comprehensive Income by Component (1) (In thousands) Gains and Losses on Cash Flow Hedges Foreign Currency Items Total Balance at December 31, 2015 $ (19,300 ) $ 22,591 $ 3,291 Other comprehensive income before reclassifications, net of tax $711 and $2,520, respectively (3,960 ) (4,395 ) (8,355 ) Amounts reclassified from accumulated other comprehensive income, net of tax ($247) (2) 1,329 — 1,329 Net other comprehensive income (2,631 ) (4,395 ) (7,026 ) Balance at March 27, 2016 $ (21,931 ) $ 18,196 $ (3,735 ) Changes in Accumulated Other Comprehensive Income by Component (1) (In thousands) Gains and Losses on Cash Flow Hedges Foreign Currency Items Total Balance at December 31, 2014 $ (16,566 ) $ 5,936 $ (10,630 ) Other comprehensive income before reclassifications, net of tax $701 and ($4,147), respectively (3,901 ) 7,214 3,313 Amounts reclassified from accumulated other comprehensive income, net of tax ($224) (2) 1,462 — 1,462 Net other comprehensive income (2,439 ) 7,214 4,775 Balance at March 29, 2015 $ (19,005 ) $ 13,150 $ (5,855 )</t>
  </si>
  <si>
    <t>Reclassification out of accumulated other comprehensive income</t>
  </si>
  <si>
    <t>Reclassifications Out of Accumulated Other Comprehensive Income (1) (In thousands) Details about Accumulated Other Comprehensive Income Components Amount Reclassified from Accumulated Other Comprehensive Income Affected Line Item in the Statement Where Net Income is Presented Gains and losses on cash flow hedges Three months ended 3/27/16 Three months ended 3/29/15 Interest rate contracts $ 1,576 $ 1,686 Net effect of swaps Provision for taxes (247 ) (224 ) Provision for taxes $ 1,329 $ 1,462 (1) All amounts are net of tax. Amounts in parentheses indicate debits. (2) See Reclassifications Out of Accumulated Other Comprehensive Income table below for reclassification details.</t>
  </si>
  <si>
    <t>Consolidating Financial Information of Guarantors and Issuers (Tables)</t>
  </si>
  <si>
    <t>Condensed Consolidating Balance Sheet</t>
  </si>
  <si>
    <t>CEDAR FAIR, L.P. UNAUDITED CONDENSED CONSOLIDATING BALANCE SHEET March 27, 2016 (In thousands) Cedar Fair L.P. (Parent) Co-Issuer Subsidiary (Magnum) Co-Issuer Subsidiary (Cedar Canada) Guarantor Subsidiaries Eliminations Total ASSETS Current Assets: Cash and cash equivalents $ — $ — $ 38,251 $ 28,203 $ (1,903 ) $ 64,551 Receivables 18 2,192 20,709 488,005 (477,010 ) 33,914 Inventories — 131 1,920 36,404 — 38,455 Other current assets 77 26,642 2,097 25,153 (26,051 ) 27,918 95 28,965 62,977 577,765 (504,964 ) 164,838 Property and Equipment (net) — 5,584 186,379 1,378,191 — 1,570,154 Investment in Park 699,382 904,557 176,055 24,194 (1,804,188 ) — Goodwill 674 — 94,428 119,606 — 214,708 Other Intangibles, net — — 13,384 23,271 — 36,655 Deferred Tax Asset — 2,920 — — (2,920 ) — Other Assets — 14,413 219 2,773 — 17,405 $ 700,151 $ 956,439 $ 533,442 $ 2,125,800 $ (2,312,072 ) $ 2,003,760 LIABILITIES AND PARTNERS’ EQUITY Current Liabilities: Current maturities of long-term debt $ — $ 1,649 $ 93 $ 2,308 $ — $ 4,050 Accounts payable 317,035 161,288 1,839 32,189 (478,259 ) 34,092 Deferred revenue — 139 6,313 98,804 — 105,256 Accrued interest 1,290 1,303 7,853 914 — 11,360 Accrued taxes 1,935 — 1,810 32,869 (26,051 ) 10,563 Accrued salaries, wages and benefits — 21,805 636 — — 22,441 Self-insurance reserves — 11,417 1,426 11,409 — 24,252 Distribution payable 46,968 — — — (654 ) 46,314 Other accrued liabilities 1,438 1,125 190 4,443 — 7,196 368,666 198,726 20,160 182,936 (504,964 ) 265,524 Deferred Tax Liability — — 20,003 121,865 (2,920 ) 138,948 Derivative Liability 16,713 11,142 — — — 27,855 Other Liabilities — 1,232 — 11,156 — 12,388 Long-Term Debt: Revolving credit loans 65,000 — — — — 65,000 Term debt — 243,628 13,660 340,021 — 597,309 Notes 291,578 202,794 444,170 — — 938,542 356,578 446,422 457,830 340,021 — 1,600,851 Equity (41,806 ) 298,917 35,449 1,469,822 (1,804,188 ) (41,806 ) $ 700,151 $ 956,439 $ 533,442 $ 2,125,800 $ (2,312,072 ) $ 2,003,760 CEDAR FAIR, L.P. UNAUDITED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Other current assets 188 1,261 1,332 8,781 (1,616 ) 9,946 77,195 2,674 69,448 583,272 (548,563 ) 184,026 Property and Equipment (net) — 5,593 176,390 1,332,895 — 1,514,878 Investment in Park 724,592 911,910 179,529 27,862 (1,843,893 ) — Goodwill 674 — 90,531 119,606 — 210,811 Other Intangibles, net — — 12,832 23,063 — 35,895 Deferred Tax Asset — 14,080 — — (14,080 ) — Other Assets — 14,414 210 2,786 — 17,410 $ 802,461 $ 948,671 $ 528,940 $ 2,089,484 $ (2,406,536 ) $ 1,963,020 LIABILITIES AND PARTNERS’ EQUITY Current Liabilities: Current maturities of long-term debt $ — $ 1,008 $ 57 $ 1,410 $ — 2,475 Accounts payable 433,621 115,135 810 14,503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0,644 150,583 9,913 146,094 (548,563 ) 198,671 Deferred Tax Liability — — 21,979 121,864 (14,080 ) 129,763 Derivative Liability 13,396 9,522 — — — 22,918 Other Liabilities — 6,705 — 11,278 — 17,983 Long-Term Debt: Term debt — 244,101 13,691 340,554 — 598,346 Notes 291,412 202,679 444,239 — — 938,330 291,412 446,780 457,930 340,554 — 1,536,676 Equity 57,009 335,081 39,118 1,469,694 (1,843,893 ) 57,009 $ 802,461 $ 948,671 $ 528,940 $ 2,089,484 $ (2,406,536 ) $ 1,963,020 CEDAR FAIR, L.P. UNAUDITED CONDENSED CONSOLIDATING BALANCE SHEET March 29, 2015 (In thousands) Cedar Fair L.P. (Parent) Co-Issuer Subsidiary (Magnum) Co-Issuer Subsidiary (Cedar Canada) Guarantor Subsidiaries Eliminations Total ASSETS Current Assets: Cash and cash equivalents $ — $ — $ 14,881 $ 4,844 $ — $ 19,725 Receivables 1 89,060 115,830 546,424 (727,190 ) 24,125 Inventories — 152 2,070 35,147 — 37,369 Other current assets 80 369 2,382 24,196 — 27,027 81 89,581 135,163 610,611 (727,190 ) 108,246 Property and Equipment (net) — 5,621 202,853 1,349,790 — 1,558,264 Investment in Park 622,008 765,178 160,401 11,776 (1,559,363 ) — Goodwill 674 — 99,603 119,606 — 219,883 Other Intangibles, net — — 14,119 22,864 — 36,983 Deferred Tax Asset — 60,326 — — (60,326 ) — Other Assets — 14,431 349 3,902 — 18,682 $ 622,763 $ 935,137 $ 612,488 $ 2,118,549 $ (2,346,879 ) $ 1,942,058 LIABILITIES AND PARTNERS’ EQUITY Current Liabilities: Accounts payable $ 274,612 $ 199,361 $ 2,424 $ 289,058 $ (727,190 ) $ 38,265 Deferred revenue — 92 6,077 86,495 — 92,664 Accrued interest 1,595 1,526 7,943 992 — 12,056 Accrued taxes 1,792 503 749 7,115 — 10,159 Accrued salaries, wages and benefits — 21,608 771 3,732 — 26,111 Self-insurance reserves — 8,031 1,413 13,341 — 22,785 Current derivative liability 5,980 4,009 — — — 9,989 Other accrued liabilities 864 3,365 99 7,158 — 11,486 284,843 238,495 19,476 407,891 (727,190 ) 223,515 Deferred Tax Liability — — 49,021 123,603 (60,326 ) 112,298 Derivative Liability 11,197 8,055 — — — 19,252 Other Liabilities — 3,707 — 11,644 — 15,351 Long-Term Debt: Revolving credit loans 57,000 — — — — 57,000 Term debt — 244,603 13,676 340,866 — 599,145 Notes 290,915 202,333 443,441 — — 936,689 347,915 446,936 457,117 340,866 — 1,592,834 Equity (21,192 ) 237,944 86,874 1,234,545 (1,559,363 ) (21,192 ) $ 622,763 $ 935,137 $ 612,488 $ 2,118,549 $ (2,346,879 ) $ 1,942,058</t>
  </si>
  <si>
    <t>Condensed Consolidating Statement of Operations and Other Comprehensive Income (Loss)</t>
  </si>
  <si>
    <t>CEDAR FAIR, L.P. UNAUDITED CONDENSED CONSOLIDATING STATEMENT OF OPERATIONS AND COMPREHENSIVE INCOME For the Three Months Ended March 27, 2016 (In thousands) Cedar Fair L.P. (Parent) Co-Issuer Subsidiary (Magnum) Co-Issuer Subsidiary (Cedar Canada) Guarantor Subsidiaries Eliminations Total Net revenues $ (2,500 ) $ 7,841 $ 119 $ 58,317 $ (5,339 ) $ 58,438 Costs and expenses: Cost of food, merchandise, and games revenues — — (2 ) 6,239 — 6,237 Operating expenses 10 39,978 5,277 44,678 (5,339 ) 84,604 Selling, general and administrative 894 13,186 763 10,769 — 25,612 Depreciation and amortization — 9 — 5,182 — 5,191 Loss on impairment / retirement of fixed assets, net — — 21 2,591 — 2,612 904 53,173 6,059 69,459 (5,339 ) 124,256 Operating loss (3,404 ) (45,332 ) (5,940 ) (11,142 ) — (65,818 ) Interest expense (income), net 8,038 6,445 6,036 (750 ) — 19,769 Net effect of swaps 1,442 400 — — — 1,842 Unrealized / realized foreign currency gain — — (19,561 ) — — (19,561 ) Other (income) expense 62 (19,371 ) 874 18,435 — — (Income) loss from investment in affiliates 34,681 14,144 3,475 (725 ) (51,575 ) — Income (loss) before taxes (47,627 ) (46,950 ) 3,236 (28,102 ) 51,575 (67,868 ) Provision (benefit) for taxes 859 (12,270 ) 2,510 (10,481 ) — (19,382 ) Net income (loss) $ (48,486 ) $ (34,680 ) $ 726 $ (17,621 ) $ 51,575 $ (48,486 ) Other comprehensive income (loss), (net of tax): Cumulative foreign currency translation adjustment (4,395 ) — (4,395 ) — 4,395 (4,395 ) Unrealized loss on cash flow hedging derivatives (2,631 ) (756 ) — — 756 (2,631 ) Other comprehensive loss, (net of tax) (7,026 ) (756 ) (4,395 ) — 5,151 (7,026 ) Total comprehensive loss $ (55,512 ) $ (35,436 ) $ (3,669 ) $ (17,621 ) $ 56,726 $ (55,512 ) CEDAR FAIR, L.P. UNAUDITED CONDENSED CONSOLIDATING STATEMENT OF OPERATIONS AND COMPREHENSIVE INCOME For the Three Months Ended March 29, 2015 (In thousands) Cedar Fair L.P. (Parent) Co-Issuer Subsidiary (Magnum) Co-Issuer Subsidiary (Cedar Canada) Guarantor Subsidiaries Eliminations Total Net revenues $ (1,383 ) $ 4,020 $ 78 $ 46,737 $ (2,635 ) $ 46,817 Costs and expenses: Cost of food, merchandise, and games revenues — — — 5,588 — 5,588 Operating expenses 134 23,057 4,971 52,603 (2,635 ) 78,130 Selling, general and administrative 799 13,275 1,743 10,001 — 25,818 Depreciation and amortization — 9 — 4,002 — 4,011 Loss on impairment / retirement of fixed assets, net — — — 2,903 — 2,903 933 36,341 6,714 75,097 (2,635 ) 116,450 Operating loss (2,316 ) (32,321 ) (6,636 ) (28,360 ) — (69,633 ) Interest expense (income), net 7,836 6,837 6,120 (301 ) — 20,492 Net effect of swaps 14 (130 ) — — — (116 ) Unrealized / realized foreign currency gain — — 38,218 — — 38,218 Other (income) expense 188 (4,816 ) 1,046 3,582 — — Loss from investment in affiliates 72,786 51,745 3,503 35,489 (163,523 ) — Loss before taxes (83,140 ) (85,957 ) (55,523 ) (67,130 ) 163,523 (128,227 ) Provision (benefit) for taxes 693 (13,172 ) (20,024 ) (11,891 ) — (44,394 ) Net income (loss) $ (83,833 ) $ (72,785 ) $ (35,499 ) $ (55,239 ) $ 163,523 $ (83,833 ) Other comprehensive income (loss), (net of tax): Cumulative foreign currency translation adjustment 7,214 — 7,214 — (7,214 ) 7,214 Unrealized loss on cash flow hedging derivatives (2,439 ) (777 ) — — 777 (2,439 ) Other comprehensive income (loss), (net of tax) 4,775 (777 ) 7,214 — (6,437 ) 4,775 Total comprehensive loss $ (79,058 ) $ (73,562 ) $ (28,285 ) $ (55,239 ) $ 157,086 $ (79,058 )</t>
  </si>
  <si>
    <t>Condensed Consolidating Statement of Cash Flows</t>
  </si>
  <si>
    <t xml:space="preserve">CEDAR FAIR, L.P. UNAUDITED CONDENSED CONSOLIDATING STATEMENT OF CASH FLOWS For the Three Months Ended March 27, 2016 (In thousands) Cedar Fair L.P. (Parent) Co-Issuer Subsidiary (Magnum) Co-Issuer Subsidiary (Cedar Canada) Guarantor Subsidiaries Eliminations Total NET CASH FROM (FOR) OPERATING ACTIVITIES $ (25,319 ) $ (52,051 ) $ (214 ) $ 11,645 $ (1,903 ) $ (67,842 ) CASH FLOWS FROM (FOR) INVESTING ACTIVITIES Intercompany receivables (payments) receipts — — — 63,088 (63,088 ) — Capital expenditures — — (2,247 ) (49,974 ) — (52,221 ) Net cash from (for) investing activities — — (2,247 ) 13,114 (63,088 ) (52,221 ) CASH FLOWS FROM (FOR) FINANCING ACTIVITIES Net borrowings on revolving credit loans 65,000 — — — — 65,000 Intercompany payables (payments) receipts (116,688 ) 53,600 — — 63,088 — Tax effect of units involved in treasury unit transactions — (1,549 ) — — — (1,549 ) Net cash from (for) financing activities (51,688 ) 52,051 — — 63,088 63,451 EFFECT OF EXCHANGE RATE CHANGES ON CASH AND CASH EQUIVALENTS — — 1,606 — — 1,606 CASH AND CASH EQUIVALENTS Net increase (decrease) for the period (77,007 ) — (855 ) 24,759 (1,903 ) (55,006 ) Balance, beginning of period 77,007 — 39,106 3,444 — 119,557 Balance, end of period $ — $ — $ 38,251 $ 28,203 $ (1,903 ) $ 64,551 CEDAR FAIR, L.P. UNAUDITED CONDENSED CONSOLIDATING STATEMENT OF CASH FLOWS For the Three Months Ended March 29, 2015 (In thousands) Cedar Fair L.P. (Parent) Co-Issuer Subsidiary (Magnum) Co-Issuer Subsidiary (Cedar Canada) Guarantor Subsidiaries Eliminations Total NET CASH FROM (FOR) OPERATING $ (17,967 ) $ (44,980 ) $ (6,910 ) $ 10,174 $ (566 ) $ (60,249 ) CASH FLOWS FROM (FOR) INVESTING ACTIVITIES Intercompany receivables (payments) receipts — — (10,594 ) 46,961 (36,367 ) — Purchase of preferred equity investment — (2,000 ) — — — (2,000 ) Capital expenditures — — (1,500 ) (58,230 ) — (59,730 ) Net cash from (for) investing activities — (2,000 ) (12,094 ) (11,269 ) (36,367 ) (61,730 ) CASH FLOWS FROM (FOR) FINANCING ACTIVITIES Net borrowings on revolving credit loans 57,000 — — — — 57,000 Distributions paid (42,618 ) — — — 566 (42,052 ) Intercompany payables (payments) receipts (76,415 ) 47,897 (7,849 ) — 36,367 — Tax effect of units involved in treasury unit transactions — (1,299 ) — — — (1,299 ) Net cash from (for) financing activities (62,033 ) 46,598 (7,849 ) — 36,933 13,649 EFFECT OF EXCHANGE RATE CHANGES ON CASH AND CASH EQUIVALENTS — — (3,785 ) — — (3,785 ) CASH AND CASH EQUIVALENTS Net increase (decrease) for the period (80,000 ) (382 ) (30,638 ) (1,095 ) — (112,115 ) Balance, beginning of period 80,000 382 45,519 5,939 — 131,840 Balance, end of period $ — $ — $ 14,881 $ 4,844 $ — $ 19,725 </t>
  </si>
  <si>
    <t>Significant Accounting and Reporting Policies New Accounting Pronouncements (Details) - USD ($) $ in Millions</t>
  </si>
  <si>
    <t>New Accounting Pronouncement, Early Adoption, Effect [Member]</t>
  </si>
  <si>
    <t>New Accounting Pronouncements or Change in Accounting Principle [Line Items]</t>
  </si>
  <si>
    <t>Deferred Tax Assets, Net , Current</t>
  </si>
  <si>
    <t>Deferred Tax Liabilities, Net, Current</t>
  </si>
  <si>
    <t>Accounting Standards Update 2015-03 [Member] | Long-term Debt [Member]</t>
  </si>
  <si>
    <t>Deferred finance costs net</t>
  </si>
  <si>
    <t>Accounting Standards Update 2015-03 [Member] | Other Assets [Member]</t>
  </si>
  <si>
    <t>Interim Reporting (Details)</t>
  </si>
  <si>
    <t>Mar. 27, 2016property</t>
  </si>
  <si>
    <t>Nature of Operations [Line Items]</t>
  </si>
  <si>
    <t>Number of amusement parks owned and operated</t>
  </si>
  <si>
    <t>Number of outdoor water parks owned and operated</t>
  </si>
  <si>
    <t>Number of indoor water parks owned and operated</t>
  </si>
  <si>
    <t>Number of hotels owned and operated</t>
  </si>
  <si>
    <t>Minimum [Member]</t>
  </si>
  <si>
    <t>Operating period</t>
  </si>
  <si>
    <t>130 days</t>
  </si>
  <si>
    <t>Maximum [Member]</t>
  </si>
  <si>
    <t>140 days</t>
  </si>
  <si>
    <t>Goodwill and Other Intangible Assets Goodwill (Details) - USD ($) $ in Thousands</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gross)</t>
  </si>
  <si>
    <t>Accumulated Impairment Losses</t>
  </si>
  <si>
    <t>Goodwill (net)</t>
  </si>
  <si>
    <t>Goodwill and Other Intangible Assets Other Intangible Assets (Details) - USD ($) $ in Thousands</t>
  </si>
  <si>
    <t>Intangible Assets, Net (Excluding Goodwill) [Abstract]</t>
  </si>
  <si>
    <t>Carrying Amount/Value</t>
  </si>
  <si>
    <t>Accumulated Amortization</t>
  </si>
  <si>
    <t>Total other intangible assets, gross carrying amount</t>
  </si>
  <si>
    <t>Total other intangibe assets, net carrying value</t>
  </si>
  <si>
    <t>License / Franchise Agreements [Member]</t>
  </si>
  <si>
    <t>Gross Carrying Amount</t>
  </si>
  <si>
    <t>Net Carrying Value</t>
  </si>
  <si>
    <t>Long-Term Debt Schedule of Long-term Debt (Details) - USD ($) $ in Thousands</t>
  </si>
  <si>
    <t>Mar. 31, 2013</t>
  </si>
  <si>
    <t>Long-term Debt, Gross</t>
  </si>
  <si>
    <t>Long-term Debt, Excluding Current Maturities, Gross</t>
  </si>
  <si>
    <t>Deferred Finance Costs, Noncurrent, Net</t>
  </si>
  <si>
    <t>Credit Agreement 2013 [Member] [Domain]</t>
  </si>
  <si>
    <t>Debt Instrument, Face Amount</t>
  </si>
  <si>
    <t>5.375% Notes [Domain]</t>
  </si>
  <si>
    <t>Debt Instrument, Interest Rate, Stated Percentage</t>
  </si>
  <si>
    <t>5.375%</t>
  </si>
  <si>
    <t>5.25% Notes [Domain]</t>
  </si>
  <si>
    <t>5.25%</t>
  </si>
  <si>
    <t>Senior Secured Term Loan [Member] | Credit Agreement 2013 [Member] [Domain]</t>
  </si>
  <si>
    <t>Debt Instrument, Interest Rate During Period</t>
  </si>
  <si>
    <t>3.25%</t>
  </si>
  <si>
    <t>Revolving Credit Facility [Member] | Credit Agreement 2013 [Member] [Domain]</t>
  </si>
  <si>
    <t>Long-Term Debt (Details) $ in Millions</t>
  </si>
  <si>
    <t>1 Months Ended</t>
  </si>
  <si>
    <t>12 Months Ended</t>
  </si>
  <si>
    <t>Mar. 31, 2013USD ($)covenant</t>
  </si>
  <si>
    <t>Mar. 27, 2016USD ($)</t>
  </si>
  <si>
    <t>Jun. 03, 2014USD ($)</t>
  </si>
  <si>
    <t>Jul. 30, 2010USD ($)</t>
  </si>
  <si>
    <t>Commitment fee on unused portion of credit facilities</t>
  </si>
  <si>
    <t>0.38%</t>
  </si>
  <si>
    <t>Notes Payable Due 2024 [Domain] | Senior Unsecured Notes [Member]</t>
  </si>
  <si>
    <t>Redemption percentage of original face amount</t>
  </si>
  <si>
    <t>100.00%</t>
  </si>
  <si>
    <t>Early call date, percentage of notes availabe for redemption</t>
  </si>
  <si>
    <t>35.00%</t>
  </si>
  <si>
    <t>Early call date, premium price, percentage</t>
  </si>
  <si>
    <t>105.375%</t>
  </si>
  <si>
    <t>Notes Payable, Due 2018 [Member] | Maximum [Member]</t>
  </si>
  <si>
    <t>Restricted payment</t>
  </si>
  <si>
    <t>Notes Payable, Due 2018 [Member] | Senior Unsecured Notes [Member]</t>
  </si>
  <si>
    <t>9.125%</t>
  </si>
  <si>
    <t>Notes Payable Due 2021 [Member] [Domain] | Senior Unsecured Notes [Member]</t>
  </si>
  <si>
    <t>Debt Instrument, Redemption Price, Percentage</t>
  </si>
  <si>
    <t>0.00%</t>
  </si>
  <si>
    <t>Debt Instrument, Number of Financial Covenants | covenant</t>
  </si>
  <si>
    <t>Pro-forma consolidated leverage ratio</t>
  </si>
  <si>
    <t>Total-Indebtedness-to-Consolidated-Cash-Flow Ratio requirement</t>
  </si>
  <si>
    <t>Credit Agreement 2013 [Member] [Domain] | Maximum [Member]</t>
  </si>
  <si>
    <t>Credit Agreement 2013 [Member] [Domain] | Canadian Revolving Credit Facility [Member]</t>
  </si>
  <si>
    <t>Maximum borrowing capacity</t>
  </si>
  <si>
    <t>Credit Agreement 2013 [Member] [Domain] | Canadian Revolving Credit Facility Cad and USD [Domain]</t>
  </si>
  <si>
    <t>Interest rate margin over LIBOR</t>
  </si>
  <si>
    <t>2.25%</t>
  </si>
  <si>
    <t>Credit Agreement 2013 [Member] [Domain] | Senior Secured Term Loan [Member]</t>
  </si>
  <si>
    <t>Debt Instrument, Periodic Payment</t>
  </si>
  <si>
    <t>2.50%</t>
  </si>
  <si>
    <t>Interest rate LIBOR floor</t>
  </si>
  <si>
    <t>0.75%</t>
  </si>
  <si>
    <t>Credit Agreement 2013 [Member] [Domain] | Senior Secured Revolving Credit Facility [Member]</t>
  </si>
  <si>
    <t>March 2013 Credit Agreement [Member]</t>
  </si>
  <si>
    <t>Debt Instrument, Revised Consolidated Leverage Ratio Requirement, Decrease Every Year</t>
  </si>
  <si>
    <t>March 2013 Credit Agreement [Member] | Maximum [Member]</t>
  </si>
  <si>
    <t>Debt Instrument Revised Consolidated Leverage Ratio Requirement</t>
  </si>
  <si>
    <t>March 2013 Credit Agreement [Member] | Minimum [Member]</t>
  </si>
  <si>
    <t>Debt Instrument, Covenant, Fixed Charge Coverage Ratio</t>
  </si>
  <si>
    <t>Original Issue Discount [Member] | Senior Unsecured Notes [Member]</t>
  </si>
  <si>
    <t>Unamortized discount</t>
  </si>
  <si>
    <t>Effective interest rate percentage</t>
  </si>
  <si>
    <t>9.375%</t>
  </si>
  <si>
    <t>Derivative Financial Instruments Schedule of Derivatives (Details)</t>
  </si>
  <si>
    <t>Jan. 31, 2016</t>
  </si>
  <si>
    <t>Mar. 27, 2016USD ($)contract</t>
  </si>
  <si>
    <t>Mar. 29, 2015USD ($)</t>
  </si>
  <si>
    <t>Debt instrument, LIBOR floor, decrease to percent</t>
  </si>
  <si>
    <t>1.00%</t>
  </si>
  <si>
    <t>Debt instrument, LIBOR floor, decrease from percent</t>
  </si>
  <si>
    <t>1.50%</t>
  </si>
  <si>
    <t>Interest Rate Swap [Member]</t>
  </si>
  <si>
    <t>Amortization of Deferred Hedge Gains</t>
  </si>
  <si>
    <t>Cash Flow Hedging [Member] | Forward-Starting Interest Rate Swap [Member]</t>
  </si>
  <si>
    <t>Interest Rate Cash Flow Hedge Gain (Loss) to be Reclassified During Next 12 Months, Net</t>
  </si>
  <si>
    <t>Cash Flow Hedging [Member] | Forward-Starting Interest Rate Swap [Member] | 2013 forwards [Member]</t>
  </si>
  <si>
    <t>Average rate</t>
  </si>
  <si>
    <t>2.64%</t>
  </si>
  <si>
    <t>Number of derivative instruments | contract</t>
  </si>
  <si>
    <t>Derivative, Extension of Maturity, Period</t>
  </si>
  <si>
    <t>2 years</t>
  </si>
  <si>
    <t>Designated As Hedging [Member]</t>
  </si>
  <si>
    <t>Designated As Hedging [Member] | Cash Flow Hedging [Member] | Interest Rate Swap [Member]</t>
  </si>
  <si>
    <t>Derivative Instruments, Gain (Loss) Recognized in Other Comprehensive Income (Loss), Effective Portion, Net</t>
  </si>
  <si>
    <t>Interest Expense [Member] | Designated As Hedging [Member] | Cash Flow Hedging [Member] | Interest Rate Swap [Member]</t>
  </si>
  <si>
    <t>Derivative Instruments, Gain (Loss) Reclassified from Accumulated OCI into Income, Effective Portion, Net</t>
  </si>
  <si>
    <t>Net Effect of Swaps [Member] | Designated As Hedging [Member] | Cash Flow Hedging [Member] | Interest Rate Swap [Member]</t>
  </si>
  <si>
    <t>Derivative Instruments, Gain (Loss) Recognized in Income, Net</t>
  </si>
  <si>
    <t>Derivative Financial Instruments Balance Sheet Location (Details) - USD ($) $ in Thousands</t>
  </si>
  <si>
    <t>Derivatives, Fair Value [Line Items]</t>
  </si>
  <si>
    <t>Derivative assets (liabilities), at fair value, net</t>
  </si>
  <si>
    <t>Not Designated As Hedging [Member]</t>
  </si>
  <si>
    <t>Interest Rate Swap [Member] | Designated As Hedging [Member]</t>
  </si>
  <si>
    <t>Interest Rate Swap [Member] | Not Designated As Hedging [Member]</t>
  </si>
  <si>
    <t>Derivative Financial Instruments Income Statement Location (Details) - USD ($) $ in Thousands</t>
  </si>
  <si>
    <t>Derivative Instruments, Gain (Loss) [Line Items]</t>
  </si>
  <si>
    <t>Designated As Hedging [Member] | Interest Rate Swap [Member] | Cash Flow Hedging [Member]</t>
  </si>
  <si>
    <t>Designated As Hedging [Member] | Interest Rate Swap [Member] | Net Effect of Swaps [Member] | Cash Flow Hedging [Member]</t>
  </si>
  <si>
    <t>Gain (loss) on derivative recognized in income</t>
  </si>
  <si>
    <t>Fair Value Measurements (Details) - USD ($) $ in Thousands</t>
  </si>
  <si>
    <t>Fair Value, Assets and Liabilities Measured on Recurring and Nonrecurring Basis [Line Items]</t>
  </si>
  <si>
    <t>Increase in net derivative liability</t>
  </si>
  <si>
    <t>Current Derivative Liability [Member] | Not Designated As Hedging [Member] | Level 2 [Member] | Fair Value, Measurements, Recurring [Member] | Interest Rate Swap [Member]</t>
  </si>
  <si>
    <t>Derivative Liability [Member] | Designated As Hedging [Member] | Level 2 [Member] | Fair Value, Measurements, Recurring [Member] | Interest Rate Swap [Member]</t>
  </si>
  <si>
    <t>Derivative Liability [Member] | Not Designated As Hedging [Member] | Level 2 [Member] | Fair Value, Measurements, Recurring [Member] | Interest Rate Swap [Member]</t>
  </si>
  <si>
    <t>Long-term Debt [Member] | Level 2 [Member] | Fair Value, Measurements, Recurring [Member]</t>
  </si>
  <si>
    <t>Fair value of term debt</t>
  </si>
  <si>
    <t>Reported Value Measurement [Member] | Current Derivative Liability [Member] | Not Designated As Hedging [Member] | Level 2 [Member] | Fair Value, Measurements, Recurring [Member] | Interest Rate Swap [Member]</t>
  </si>
  <si>
    <t>Reported Value Measurement [Member] | Derivative Liability [Member] | Designated As Hedging [Member] | Level 2 [Member] | Fair Value, Measurements, Recurring [Member] | Interest Rate Swap [Member]</t>
  </si>
  <si>
    <t>Reported Value Measurement [Member] | Derivative Liability [Member] | Not Designated As Hedging [Member] | Level 2 [Member] | Fair Value, Measurements, Recurring [Member] | Interest Rate Swap [Member]</t>
  </si>
  <si>
    <t>Reported Value Measurement [Member] | Long-term Debt [Member] | Level 2 [Member] | Fair Value, Measurements, Recurring [Member]</t>
  </si>
  <si>
    <t>Notes Payable Due 2021 [Member] [Domain] | Long-term Debt [Member] | Level 1 [Member] | Fair Value, Measurements, Recurring [Member]</t>
  </si>
  <si>
    <t>Fair value of notes</t>
  </si>
  <si>
    <t>Notes Payable Due 2021 [Member] [Domain] | Reported Value Measurement [Member] | Long-term Debt [Member] | Level 1 [Member] | Fair Value, Measurements, Recurring [Member]</t>
  </si>
  <si>
    <t>Notes Payable Due 2024 [Domain] | Long-term Debt [Member] | Level 1 [Member] | Fair Value, Measurements, Recurring [Member]</t>
  </si>
  <si>
    <t>Notes Payable Due 2024 [Domain] | Long-term Debt [Member] | Level 2 [Member] | Fair Value, Measurements, Recurring [Member]</t>
  </si>
  <si>
    <t>Notes Payable Due 2024 [Domain] | Reported Value Measurement [Member] | Long-term Debt [Member] | Level 1 [Member] | Fair Value, Measurements, Recurring [Member]</t>
  </si>
  <si>
    <t>Notes Payable Due 2024 [Domain] | Reported Value Measurement [Member] | Long-term Debt [Member] | Level 2 [Member] | Fair Value, Measurements, Recurring [Member]</t>
  </si>
  <si>
    <t>Earnings per Unit (Details) - $ / shares shares in Thousands</t>
  </si>
  <si>
    <t>Basic weighted average units outstanding</t>
  </si>
  <si>
    <t>Diluted weighted average units outstanding</t>
  </si>
  <si>
    <t>Net income (loss) per limited partner unit - basic</t>
  </si>
  <si>
    <t>Net income (loss) per limited partner unit - diluted</t>
  </si>
  <si>
    <t>Income and Partnership Taxes Unrecognized Tax Position (Details) $ in Millions</t>
  </si>
  <si>
    <t>Income Tax Disclosure [Abstract]</t>
  </si>
  <si>
    <t>Unrecognized tax benefit</t>
  </si>
  <si>
    <t>Changes in Accumulated Other Comprehensive Income by Component Changes in AOCI by Component (Details) - USD ($) $ in Thousands</t>
  </si>
  <si>
    <t>Accumulated Other Comprehensive Income (Loss) [Line Items]</t>
  </si>
  <si>
    <t>Balance, beginning</t>
  </si>
  <si>
    <t>Other comprehensive income before reclassifications</t>
  </si>
  <si>
    <t>Amounts reclassified from accumulated other comprehensive income</t>
  </si>
  <si>
    <t>Net current-period other comprehensive income</t>
  </si>
  <si>
    <t>Balance, ending</t>
  </si>
  <si>
    <t>Other Comprehensive income before reclassification tax effect</t>
  </si>
  <si>
    <t>Gains and Losses on Cash Flow Hedges [Member]</t>
  </si>
  <si>
    <t>Foreign Currency Items [Member]</t>
  </si>
  <si>
    <t>Reclassification out of Accumulated Other Comprehensive Income [Member]</t>
  </si>
  <si>
    <t>Changes in Accumulated Other Comprehensive Income by Component Reclassifications Out of AOCI (Details) - USD ($) $ in Thousands</t>
  </si>
  <si>
    <t>Provision (benefit) for taxes</t>
  </si>
  <si>
    <t>Interest Rate Contracts [Member] | Accumulated Net Gain (Loss) from Designated or Qualifying Cash Flow Hedges [Member] | Reclassification out of Accumulated Other Comprehensive Income [Member]</t>
  </si>
  <si>
    <t>Consolidating Financial Information of Guarantors and Issuers (Details)</t>
  </si>
  <si>
    <t>Senior Unsecured Notes [Member]</t>
  </si>
  <si>
    <t>Condensed Financial Statements, Captions [Line Items]</t>
  </si>
  <si>
    <t>Subsidiary Ownership Percentage Guaranteering Notes</t>
  </si>
  <si>
    <t>Consolidating Financial Information of Guarantors and Issuers Balance Sheet (Details) - USD ($) $ in Thousands</t>
  </si>
  <si>
    <t>Dec. 31, 2014</t>
  </si>
  <si>
    <t>Prepaid Expense and Other Assets</t>
  </si>
  <si>
    <t>Property and equipment (net)</t>
  </si>
  <si>
    <t>Investment In Park</t>
  </si>
  <si>
    <t>Other intangibes, net</t>
  </si>
  <si>
    <t>Deferred Tax Asset</t>
  </si>
  <si>
    <t>Cedar Fair L.P. (Parent) [Member]</t>
  </si>
  <si>
    <t>Guarantor Subsidiaries Co Issuer Subsidiary Magnum [Member]</t>
  </si>
  <si>
    <t>Co-Issuer Subsidiary (Cedar Canada) [Member]</t>
  </si>
  <si>
    <t>Guarantor Subsidiaries [Member]</t>
  </si>
  <si>
    <t>Eliminations [Member]</t>
  </si>
  <si>
    <t>Consolidating Financial Information of Guarantors and Issuers Income Statement (Details) - USD ($) $ in Thousands</t>
  </si>
  <si>
    <t>Net revenues</t>
  </si>
  <si>
    <t>Interest expense (income), net</t>
  </si>
  <si>
    <t>Foreign Currency Transaction Gain (Loss), before Tax</t>
  </si>
  <si>
    <t>Other Income Expense</t>
  </si>
  <si>
    <t>Income (Loss) from Equity Method Investments</t>
  </si>
  <si>
    <t>Other comprehensive loss, (net of tax)</t>
  </si>
  <si>
    <t>Total Comprehensive Income (Loss)</t>
  </si>
  <si>
    <t>Consolidating Financial Information of Guarantors and Issuers Cash Flows (Details) - USD ($) $ in Thousands</t>
  </si>
  <si>
    <t>Net Cash Provided by (Used in) Operating Activities</t>
  </si>
  <si>
    <t>Intercompany receivables (payments) receipts</t>
  </si>
  <si>
    <t>Intercompany payables (payments) receipts</t>
  </si>
  <si>
    <t>Tax Effect of Units Involved in Option Exercises And Treasury Unit Transactions</t>
  </si>
  <si>
    <t>Net increase (decrease) for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811532</v>
      </c>
    </row>
    <row r="11" spans="1:3">
      <c s="4" r="A11" t="s">
        <v>17</v>
      </c>
      <c s="4" r="B11" t="s">
        <v>18</v>
      </c>
    </row>
    <row r="12" spans="1:3">
      <c s="4" r="A12" t="s">
        <v>19</v>
      </c>
      <c s="4" r="B12" t="s">
        <v>20</v>
      </c>
    </row>
    <row r="13" spans="1:3">
      <c s="4" r="A13" t="s">
        <v>21</v>
      </c>
      <c s="6" r="C13" t="n">
        <v>56068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64551</v>
      </c>
      <c s="7" r="C3" t="n">
        <v>119557</v>
      </c>
      <c s="7" r="D3" t="n">
        <v>19725</v>
      </c>
    </row>
    <row r="4" spans="1:4">
      <c s="4" r="A4" t="s">
        <v>27</v>
      </c>
      <c s="6" r="B4" t="n">
        <v>33914</v>
      </c>
      <c s="6" r="C4" t="n">
        <v>29494</v>
      </c>
      <c s="6" r="D4" t="n">
        <v>24125</v>
      </c>
    </row>
    <row r="5" spans="1:4">
      <c s="4" r="A5" t="s">
        <v>28</v>
      </c>
      <c s="6" r="B5" t="n">
        <v>38455</v>
      </c>
      <c s="6" r="C5" t="n">
        <v>25029</v>
      </c>
      <c s="6" r="D5" t="n">
        <v>37369</v>
      </c>
    </row>
    <row r="6" spans="1:4">
      <c s="4" r="A6" t="s">
        <v>29</v>
      </c>
      <c s="6" r="B6" t="n">
        <v>18929</v>
      </c>
      <c s="6" r="C6" t="n">
        <v>1521</v>
      </c>
      <c s="6" r="D6" t="n">
        <v>18268</v>
      </c>
    </row>
    <row r="7" spans="1:4">
      <c s="4" r="A7" t="s">
        <v>30</v>
      </c>
      <c s="6" r="B7" t="n">
        <v>8989</v>
      </c>
      <c s="6" r="C7" t="n">
        <v>8425</v>
      </c>
      <c s="6" r="D7" t="n">
        <v>8759</v>
      </c>
    </row>
    <row r="8" spans="1:4">
      <c s="4" r="A8" t="s">
        <v>31</v>
      </c>
      <c s="6" r="B8" t="n">
        <v>164838</v>
      </c>
      <c s="6" r="C8" t="n">
        <v>184026</v>
      </c>
      <c s="6" r="D8" t="n">
        <v>108246</v>
      </c>
    </row>
    <row r="9" spans="1:4">
      <c s="3" r="A9" t="s">
        <v>32</v>
      </c>
    </row>
    <row r="10" spans="1:4">
      <c s="4" r="A10" t="s">
        <v>33</v>
      </c>
      <c s="6" r="B10" t="n">
        <v>270534</v>
      </c>
      <c s="6" r="C10" t="n">
        <v>267782</v>
      </c>
      <c s="6" r="D10" t="n">
        <v>270244</v>
      </c>
    </row>
    <row r="11" spans="1:4">
      <c s="4" r="A11" t="s">
        <v>34</v>
      </c>
      <c s="6" r="B11" t="n">
        <v>382791</v>
      </c>
      <c s="6" r="C11" t="n">
        <v>381191</v>
      </c>
      <c s="6" r="D11" t="n">
        <v>370315</v>
      </c>
    </row>
    <row r="12" spans="1:4">
      <c s="4" r="A12" t="s">
        <v>35</v>
      </c>
      <c s="6" r="B12" t="n">
        <v>650581</v>
      </c>
      <c s="6" r="C12" t="n">
        <v>647514</v>
      </c>
      <c s="6" r="D12" t="n">
        <v>595688</v>
      </c>
    </row>
    <row r="13" spans="1:4">
      <c s="4" r="A13" t="s">
        <v>36</v>
      </c>
      <c s="6" r="B13" t="n">
        <v>1575003</v>
      </c>
      <c s="6" r="C13" t="n">
        <v>1561234</v>
      </c>
      <c s="6" r="D13" t="n">
        <v>1540227</v>
      </c>
    </row>
    <row r="14" spans="1:4">
      <c s="4" r="A14" t="s">
        <v>37</v>
      </c>
      <c s="6" r="B14" t="n">
        <v>87833</v>
      </c>
      <c s="6" r="C14" t="n">
        <v>50962</v>
      </c>
      <c s="6" r="D14" t="n">
        <v>85146</v>
      </c>
    </row>
    <row r="15" spans="1:4">
      <c s="4" r="A15" t="s">
        <v>38</v>
      </c>
      <c s="6" r="B15" t="n">
        <v>2966742</v>
      </c>
      <c s="6" r="C15" t="n">
        <v>2908683</v>
      </c>
      <c s="6" r="D15" t="n">
        <v>2861620</v>
      </c>
    </row>
    <row r="16" spans="1:4">
      <c s="4" r="A16" t="s">
        <v>39</v>
      </c>
      <c s="6" r="B16" t="n">
        <v>-1396588</v>
      </c>
      <c s="6" r="C16" t="n">
        <v>-1393805</v>
      </c>
      <c s="6" r="D16" t="n">
        <v>-1303356</v>
      </c>
    </row>
    <row r="17" spans="1:4">
      <c s="4" r="A17" t="s">
        <v>40</v>
      </c>
      <c s="6" r="B17" t="n">
        <v>1570154</v>
      </c>
      <c s="6" r="C17" t="n">
        <v>1514878</v>
      </c>
      <c s="6" r="D17" t="n">
        <v>1558264</v>
      </c>
    </row>
    <row r="18" spans="1:4">
      <c s="4" r="A18" t="s">
        <v>41</v>
      </c>
      <c s="6" r="B18" t="n">
        <v>214708</v>
      </c>
      <c s="6" r="C18" t="n">
        <v>210811</v>
      </c>
      <c s="6" r="D18" t="n">
        <v>219883</v>
      </c>
    </row>
    <row r="19" spans="1:4">
      <c s="4" r="A19" t="s">
        <v>42</v>
      </c>
      <c s="6" r="B19" t="n">
        <v>36655</v>
      </c>
      <c s="6" r="C19" t="n">
        <v>35895</v>
      </c>
      <c s="6" r="D19" t="n">
        <v>36983</v>
      </c>
    </row>
    <row r="20" spans="1:4">
      <c s="4" r="A20" t="s">
        <v>43</v>
      </c>
      <c s="6" r="B20" t="n">
        <v>17405</v>
      </c>
      <c s="6" r="C20" t="n">
        <v>17410</v>
      </c>
      <c s="6" r="D20" t="n">
        <v>18682</v>
      </c>
    </row>
    <row r="21" spans="1:4">
      <c s="4" r="A21" t="s">
        <v>44</v>
      </c>
      <c s="6" r="B21" t="n">
        <v>2003760</v>
      </c>
      <c s="6" r="C21" t="n">
        <v>1963020</v>
      </c>
      <c s="6" r="D21" t="n">
        <v>1942058</v>
      </c>
    </row>
    <row r="22" spans="1:4">
      <c s="3" r="A22" t="s">
        <v>45</v>
      </c>
    </row>
    <row r="23" spans="1:4">
      <c s="4" r="A23" t="s">
        <v>46</v>
      </c>
      <c s="6" r="B23" t="n">
        <v>4050</v>
      </c>
      <c s="6" r="C23" t="n">
        <v>2475</v>
      </c>
      <c s="6" r="D23" t="n">
        <v>0</v>
      </c>
    </row>
    <row r="24" spans="1:4">
      <c s="4" r="A24" t="s">
        <v>47</v>
      </c>
      <c s="6" r="B24" t="n">
        <v>34092</v>
      </c>
      <c s="6" r="C24" t="n">
        <v>17122</v>
      </c>
      <c s="6" r="D24" t="n">
        <v>38265</v>
      </c>
    </row>
    <row r="25" spans="1:4">
      <c s="4" r="A25" t="s">
        <v>48</v>
      </c>
      <c s="6" r="B25" t="n">
        <v>105256</v>
      </c>
      <c s="6" r="C25" t="n">
        <v>69514</v>
      </c>
      <c s="6" r="D25" t="n">
        <v>92664</v>
      </c>
    </row>
    <row r="26" spans="1:4">
      <c s="4" r="A26" t="s">
        <v>49</v>
      </c>
      <c s="6" r="B26" t="n">
        <v>11360</v>
      </c>
      <c s="6" r="C26" t="n">
        <v>9910</v>
      </c>
      <c s="6" r="D26" t="n">
        <v>12056</v>
      </c>
    </row>
    <row r="27" spans="1:4">
      <c s="4" r="A27" t="s">
        <v>50</v>
      </c>
      <c s="6" r="B27" t="n">
        <v>10563</v>
      </c>
      <c s="6" r="C27" t="n">
        <v>41937</v>
      </c>
      <c s="6" r="D27" t="n">
        <v>10159</v>
      </c>
    </row>
    <row r="28" spans="1:4">
      <c s="4" r="A28" t="s">
        <v>51</v>
      </c>
      <c s="6" r="B28" t="n">
        <v>22441</v>
      </c>
      <c s="6" r="C28" t="n">
        <v>26916</v>
      </c>
      <c s="6" r="D28" t="n">
        <v>26111</v>
      </c>
    </row>
    <row r="29" spans="1:4">
      <c s="4" r="A29" t="s">
        <v>52</v>
      </c>
      <c s="6" r="B29" t="n">
        <v>24252</v>
      </c>
      <c s="6" r="C29" t="n">
        <v>23996</v>
      </c>
      <c s="6" r="D29" t="n">
        <v>22785</v>
      </c>
    </row>
    <row r="30" spans="1:4">
      <c s="4" r="A30" t="s">
        <v>53</v>
      </c>
      <c s="6" r="B30" t="n">
        <v>0</v>
      </c>
      <c s="6" r="C30" t="n">
        <v>0</v>
      </c>
      <c s="6" r="D30" t="n">
        <v>9989</v>
      </c>
    </row>
    <row r="31" spans="1:4">
      <c s="4" r="A31" t="s">
        <v>54</v>
      </c>
      <c s="6" r="B31" t="n">
        <v>46314</v>
      </c>
      <c s="6" r="C31" t="n">
        <v>0</v>
      </c>
      <c s="6" r="D31" t="n">
        <v>0</v>
      </c>
    </row>
    <row r="32" spans="1:4">
      <c s="4" r="A32" t="s">
        <v>55</v>
      </c>
      <c s="6" r="B32" t="n">
        <v>7196</v>
      </c>
      <c s="6" r="C32" t="n">
        <v>6801</v>
      </c>
      <c s="6" r="D32" t="n">
        <v>11486</v>
      </c>
    </row>
    <row r="33" spans="1:4">
      <c s="4" r="A33" t="s">
        <v>56</v>
      </c>
      <c s="6" r="B33" t="n">
        <v>265524</v>
      </c>
      <c s="6" r="C33" t="n">
        <v>198671</v>
      </c>
      <c s="6" r="D33" t="n">
        <v>223515</v>
      </c>
    </row>
    <row r="34" spans="1:4">
      <c s="4" r="A34" t="s">
        <v>57</v>
      </c>
      <c s="6" r="B34" t="n">
        <v>138948</v>
      </c>
      <c s="6" r="C34" t="n">
        <v>129763</v>
      </c>
      <c s="6" r="D34" t="n">
        <v>112298</v>
      </c>
    </row>
    <row r="35" spans="1:4">
      <c s="4" r="A35" t="s">
        <v>58</v>
      </c>
      <c s="6" r="B35" t="n">
        <v>27855</v>
      </c>
      <c s="6" r="C35" t="n">
        <v>22918</v>
      </c>
      <c s="6" r="D35" t="n">
        <v>19252</v>
      </c>
    </row>
    <row r="36" spans="1:4">
      <c s="4" r="A36" t="s">
        <v>59</v>
      </c>
      <c s="6" r="B36" t="n">
        <v>12388</v>
      </c>
      <c s="6" r="C36" t="n">
        <v>17983</v>
      </c>
      <c s="6" r="D36" t="n">
        <v>15351</v>
      </c>
    </row>
    <row r="37" spans="1:4">
      <c s="3" r="A37" t="s">
        <v>60</v>
      </c>
    </row>
    <row r="38" spans="1:4">
      <c s="4" r="A38" t="s">
        <v>61</v>
      </c>
      <c s="6" r="B38" t="n">
        <v>65000</v>
      </c>
      <c s="6" r="C38" t="n">
        <v>0</v>
      </c>
      <c s="6" r="D38" t="n">
        <v>57000</v>
      </c>
    </row>
    <row r="39" spans="1:4">
      <c s="4" r="A39" t="s">
        <v>62</v>
      </c>
      <c s="6" r="B39" t="n">
        <v>597309</v>
      </c>
      <c s="6" r="C39" t="n">
        <v>598346</v>
      </c>
      <c s="6" r="D39" t="n">
        <v>599145</v>
      </c>
    </row>
    <row r="40" spans="1:4">
      <c s="4" r="A40" t="s">
        <v>63</v>
      </c>
      <c s="6" r="B40" t="n">
        <v>938542</v>
      </c>
      <c s="6" r="C40" t="n">
        <v>938330</v>
      </c>
      <c s="6" r="D40" t="n">
        <v>936689</v>
      </c>
    </row>
    <row r="41" spans="1:4">
      <c s="4" r="A41" t="s">
        <v>64</v>
      </c>
      <c s="7" r="B41" t="n">
        <v>1600851</v>
      </c>
      <c s="7" r="C41" t="n">
        <v>1536676</v>
      </c>
      <c s="7" r="D41" t="n">
        <v>1592834</v>
      </c>
    </row>
    <row r="42" spans="1:4">
      <c s="4" r="A42" t="s">
        <v>65</v>
      </c>
      <c s="4" r="B42" t="s">
        <v>66</v>
      </c>
      <c s="4" r="C42" t="s">
        <v>66</v>
      </c>
      <c s="4" r="D42" t="s">
        <v>66</v>
      </c>
    </row>
    <row r="43" spans="1:4">
      <c s="3" r="A43" t="s">
        <v>67</v>
      </c>
    </row>
    <row r="44" spans="1:4">
      <c s="4" r="A44" t="s">
        <v>68</v>
      </c>
      <c s="7" r="B44" t="n">
        <v>5290</v>
      </c>
      <c s="7" r="C44" t="n">
        <v>5290</v>
      </c>
      <c s="7" r="D44" t="n">
        <v>5290</v>
      </c>
    </row>
    <row r="45" spans="1:4">
      <c s="4" r="A45" t="s">
        <v>69</v>
      </c>
      <c s="6" r="B45" t="n">
        <v>0</v>
      </c>
      <c s="6" r="C45" t="n">
        <v>0</v>
      </c>
      <c s="6" r="D45" t="n">
        <v>0</v>
      </c>
    </row>
    <row r="46" spans="1:4">
      <c s="4" r="A46" t="s">
        <v>70</v>
      </c>
      <c s="6" r="B46" t="n">
        <v>-43361</v>
      </c>
      <c s="6" r="C46" t="n">
        <v>48428</v>
      </c>
      <c s="6" r="D46" t="n">
        <v>-20627</v>
      </c>
    </row>
    <row r="47" spans="1:4">
      <c s="4" r="A47" t="s">
        <v>71</v>
      </c>
      <c s="6" r="B47" t="n">
        <v>-3735</v>
      </c>
      <c s="6" r="C47" t="n">
        <v>3291</v>
      </c>
      <c s="6" r="D47" t="n">
        <v>-5855</v>
      </c>
    </row>
    <row r="48" spans="1:4">
      <c s="4" r="A48" t="s">
        <v>72</v>
      </c>
      <c s="6" r="B48" t="n">
        <v>-41806</v>
      </c>
      <c s="6" r="C48" t="n">
        <v>57009</v>
      </c>
      <c s="6" r="D48" t="n">
        <v>-21192</v>
      </c>
    </row>
    <row r="49" spans="1:4">
      <c s="4" r="A49" t="s">
        <v>73</v>
      </c>
      <c s="7" r="B49" t="n">
        <v>2003760</v>
      </c>
      <c s="7" r="C49" t="n">
        <v>1963020</v>
      </c>
      <c s="7" r="D49" t="n">
        <v>1942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05</v>
      </c>
      <c s="2" r="B1" t="s">
        <v>1</v>
      </c>
    </row>
    <row r="2" spans="1:2">
      <c s="2" r="B2" t="s">
        <v>2</v>
      </c>
    </row>
    <row r="3" spans="1:2">
      <c s="3" r="A3" t="s">
        <v>178</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0</v>
      </c>
      <c s="2" r="B1" t="s">
        <v>1</v>
      </c>
    </row>
    <row r="2" spans="1:2">
      <c s="2" r="B2" t="s">
        <v>2</v>
      </c>
    </row>
    <row r="3" spans="1:2">
      <c s="3" r="A3" t="s">
        <v>187</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3</v>
      </c>
      <c s="2" r="B1" t="s">
        <v>1</v>
      </c>
    </row>
    <row r="2" spans="1:2">
      <c s="2" r="B2" t="s">
        <v>2</v>
      </c>
    </row>
    <row r="3" spans="1:2">
      <c s="3" r="A3" t="s">
        <v>190</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26</v>
      </c>
      <c s="2" r="B1" t="s">
        <v>1</v>
      </c>
    </row>
    <row r="2" spans="1:2">
      <c s="2" r="B2" t="s">
        <v>2</v>
      </c>
    </row>
    <row r="3" spans="1:2">
      <c s="3" r="A3" t="s">
        <v>200</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03</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3</v>
      </c>
      <c s="2" r="C1" t="s">
        <v>24</v>
      </c>
    </row>
    <row r="2" spans="1:3">
      <c s="4" r="A2" t="s">
        <v>239</v>
      </c>
    </row>
    <row r="3" spans="1:3">
      <c s="3" r="A3" t="s">
        <v>240</v>
      </c>
    </row>
    <row r="4" spans="1:3">
      <c s="4" r="A4" t="s">
        <v>241</v>
      </c>
      <c s="10" r="B4" t="n">
        <v>12.2</v>
      </c>
    </row>
    <row r="5" spans="1:3">
      <c s="4" r="A5" t="s">
        <v>242</v>
      </c>
      <c s="11" r="B5" t="n">
        <v>40.8</v>
      </c>
    </row>
    <row r="6" spans="1:3">
      <c s="4" r="A6" t="s">
        <v>243</v>
      </c>
    </row>
    <row r="7" spans="1:3">
      <c s="3" r="A7" t="s">
        <v>240</v>
      </c>
    </row>
    <row r="8" spans="1:3">
      <c s="4" r="A8" t="s">
        <v>244</v>
      </c>
      <c s="11" r="B8" t="n">
        <v>19.7</v>
      </c>
      <c s="7" r="C8" t="n">
        <v>23</v>
      </c>
    </row>
    <row r="9" spans="1:3">
      <c s="4" r="A9" t="s">
        <v>245</v>
      </c>
    </row>
    <row r="10" spans="1:3">
      <c s="3" r="A10" t="s">
        <v>240</v>
      </c>
    </row>
    <row r="11" spans="1:3">
      <c s="4" r="A11" t="s">
        <v>244</v>
      </c>
      <c s="10" r="B11" t="n">
        <v>-19.7</v>
      </c>
      <c s="7" r="C11" t="n">
        <v>-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2"/>
  </cols>
  <sheetData>
    <row r="1" spans="1:2">
      <c s="1" r="A1" t="s">
        <v>246</v>
      </c>
      <c s="2" r="B1" t="s">
        <v>1</v>
      </c>
    </row>
    <row r="2" spans="1:2">
      <c s="2" r="B2" t="s">
        <v>247</v>
      </c>
    </row>
    <row r="3" spans="1:2">
      <c s="3" r="A3" t="s">
        <v>248</v>
      </c>
    </row>
    <row r="4" spans="1:2">
      <c s="4" r="A4" t="s">
        <v>249</v>
      </c>
      <c s="6" r="B4" t="n">
        <v>11</v>
      </c>
    </row>
    <row r="5" spans="1:2">
      <c s="4" r="A5" t="s">
        <v>250</v>
      </c>
      <c s="6" r="B5" t="n">
        <v>3</v>
      </c>
    </row>
    <row r="6" spans="1:2">
      <c s="4" r="A6" t="s">
        <v>251</v>
      </c>
      <c s="6" r="B6" t="n">
        <v>1</v>
      </c>
    </row>
    <row r="7" spans="1:2">
      <c s="4" r="A7" t="s">
        <v>252</v>
      </c>
      <c s="6" r="B7" t="n">
        <v>5</v>
      </c>
    </row>
    <row r="8" spans="1:2">
      <c s="4" r="A8" t="s">
        <v>253</v>
      </c>
    </row>
    <row r="9" spans="1:2">
      <c s="3" r="A9" t="s">
        <v>248</v>
      </c>
    </row>
    <row r="10" spans="1:2">
      <c s="4" r="A10" t="s">
        <v>254</v>
      </c>
      <c s="4" r="B10" t="s">
        <v>255</v>
      </c>
    </row>
    <row r="11" spans="1:2">
      <c s="4" r="A11" t="s">
        <v>256</v>
      </c>
    </row>
    <row r="12" spans="1:2">
      <c s="3" r="A12" t="s">
        <v>248</v>
      </c>
    </row>
    <row r="13" spans="1:2">
      <c s="4" r="A13" t="s">
        <v>254</v>
      </c>
      <c s="4" r="B1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v>
      </c>
      <c s="2" r="B1" t="s">
        <v>2</v>
      </c>
      <c s="2" r="C1" t="s">
        <v>23</v>
      </c>
      <c s="2" r="D1" t="s">
        <v>24</v>
      </c>
    </row>
    <row r="2" spans="1:4">
      <c s="4" r="A2" t="s">
        <v>75</v>
      </c>
      <c s="6" r="B2" t="n">
        <v>56069</v>
      </c>
      <c s="6" r="C2" t="n">
        <v>56018</v>
      </c>
      <c s="6" r="D2" t="n">
        <v>55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24</v>
      </c>
    </row>
    <row r="3" spans="1:3">
      <c s="3" r="A3" t="s">
        <v>259</v>
      </c>
    </row>
    <row r="4" spans="1:3">
      <c s="4" r="A4" t="s">
        <v>260</v>
      </c>
      <c s="7" r="B4" t="n">
        <v>290679</v>
      </c>
      <c s="7" r="C4" t="n">
        <v>308159</v>
      </c>
    </row>
    <row r="5" spans="1:3">
      <c s="4" r="A5" t="s">
        <v>261</v>
      </c>
      <c s="6" r="B5" t="n">
        <v>-79868</v>
      </c>
      <c s="6" r="C5" t="n">
        <v>-79868</v>
      </c>
    </row>
    <row r="6" spans="1:3">
      <c s="4" r="A6" t="s">
        <v>262</v>
      </c>
      <c s="6" r="B6" t="n">
        <v>210811</v>
      </c>
      <c s="6" r="C6" t="n">
        <v>228291</v>
      </c>
    </row>
    <row r="7" spans="1:3">
      <c s="4" r="A7" t="s">
        <v>263</v>
      </c>
      <c s="6" r="B7" t="n">
        <v>3897</v>
      </c>
      <c s="6" r="C7" t="n">
        <v>-8408</v>
      </c>
    </row>
    <row r="8" spans="1:3">
      <c s="4" r="A8" t="s">
        <v>264</v>
      </c>
      <c s="6" r="B8" t="n">
        <v>294576</v>
      </c>
      <c s="6" r="C8" t="n">
        <v>299751</v>
      </c>
    </row>
    <row r="9" spans="1:3">
      <c s="4" r="A9" t="s">
        <v>265</v>
      </c>
      <c s="6" r="B9" t="n">
        <v>-79868</v>
      </c>
      <c s="6" r="C9" t="n">
        <v>-79868</v>
      </c>
    </row>
    <row r="10" spans="1:3">
      <c s="4" r="A10" t="s">
        <v>266</v>
      </c>
      <c s="6" r="B10" t="n">
        <v>214708</v>
      </c>
      <c s="6" r="C10" t="n">
        <v>219883</v>
      </c>
    </row>
    <row r="11" spans="1:3">
      <c s="4" r="A11" t="s">
        <v>267</v>
      </c>
      <c s="6" r="B11" t="n">
        <v>290679</v>
      </c>
      <c s="6" r="C11" t="n">
        <v>308159</v>
      </c>
    </row>
    <row r="12" spans="1:3">
      <c s="4" r="A12" t="s">
        <v>268</v>
      </c>
      <c s="6" r="B12" t="n">
        <v>-79868</v>
      </c>
      <c s="6" r="C12" t="n">
        <v>-79868</v>
      </c>
    </row>
    <row r="13" spans="1:3">
      <c s="4" r="A13" t="s">
        <v>269</v>
      </c>
      <c s="7" r="B13" t="n">
        <v>210811</v>
      </c>
      <c s="7" r="C13" t="n">
        <v>228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0</v>
      </c>
      <c s="2" r="B1" t="s">
        <v>2</v>
      </c>
      <c s="2" r="C1" t="s">
        <v>23</v>
      </c>
      <c s="2" r="D1" t="s">
        <v>24</v>
      </c>
    </row>
    <row r="2" spans="1:4">
      <c s="3" r="A2" t="s">
        <v>271</v>
      </c>
    </row>
    <row r="3" spans="1:4">
      <c s="4" r="A3" t="s">
        <v>272</v>
      </c>
      <c s="7" r="B3" t="n">
        <v>35760</v>
      </c>
      <c s="7" r="C3" t="n">
        <v>35208</v>
      </c>
      <c s="7" r="D3" t="n">
        <v>36492</v>
      </c>
    </row>
    <row r="4" spans="1:4">
      <c s="4" r="A4" t="s">
        <v>273</v>
      </c>
      <c s="6" r="B4" t="n">
        <v>549</v>
      </c>
      <c s="6" r="C4" t="n">
        <v>380</v>
      </c>
      <c s="6" r="D4" t="n">
        <v>325</v>
      </c>
    </row>
    <row r="5" spans="1:4">
      <c s="4" r="A5" t="s">
        <v>274</v>
      </c>
      <c s="6" r="B5" t="n">
        <v>37204</v>
      </c>
      <c s="6" r="C5" t="n">
        <v>36275</v>
      </c>
      <c s="6" r="D5" t="n">
        <v>37308</v>
      </c>
    </row>
    <row r="6" spans="1:4">
      <c s="4" r="A6" t="s">
        <v>275</v>
      </c>
      <c s="6" r="B6" t="n">
        <v>36655</v>
      </c>
      <c s="6" r="C6" t="n">
        <v>35895</v>
      </c>
      <c s="6" r="D6" t="n">
        <v>36983</v>
      </c>
    </row>
    <row r="7" spans="1:4">
      <c s="4" r="A7" t="s">
        <v>276</v>
      </c>
    </row>
    <row r="8" spans="1:4">
      <c s="3" r="A8" t="s">
        <v>271</v>
      </c>
    </row>
    <row r="9" spans="1:4">
      <c s="4" r="A9" t="s">
        <v>277</v>
      </c>
      <c s="6" r="B9" t="n">
        <v>1444</v>
      </c>
      <c s="6" r="C9" t="n">
        <v>1067</v>
      </c>
      <c s="6" r="D9" t="n">
        <v>816</v>
      </c>
    </row>
    <row r="10" spans="1:4">
      <c s="4" r="A10" t="s">
        <v>273</v>
      </c>
      <c s="6" r="B10" t="n">
        <v>549</v>
      </c>
      <c s="6" r="C10" t="n">
        <v>380</v>
      </c>
      <c s="6" r="D10" t="n">
        <v>325</v>
      </c>
    </row>
    <row r="11" spans="1:4">
      <c s="4" r="A11" t="s">
        <v>278</v>
      </c>
      <c s="7" r="B11" t="n">
        <v>895</v>
      </c>
      <c s="7" r="C11" t="n">
        <v>687</v>
      </c>
      <c s="7" r="D11" t="n">
        <v>4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s="1" r="A1" t="s">
        <v>279</v>
      </c>
      <c s="2" r="B1" t="s">
        <v>1</v>
      </c>
    </row>
    <row r="2" spans="1:5">
      <c s="2" r="B2" t="s">
        <v>2</v>
      </c>
      <c s="2" r="C2" t="s">
        <v>23</v>
      </c>
      <c s="2" r="D2" t="s">
        <v>24</v>
      </c>
      <c s="2" r="E2" t="s">
        <v>280</v>
      </c>
    </row>
    <row r="3" spans="1:5">
      <c s="3" r="A3" t="s">
        <v>211</v>
      </c>
    </row>
    <row r="4" spans="1:5">
      <c s="4" r="A4" t="s">
        <v>281</v>
      </c>
      <c s="7" r="B4" t="n">
        <v>1623850</v>
      </c>
      <c s="7" r="C4" t="n">
        <v>1558850</v>
      </c>
      <c s="7" r="D4" t="n">
        <v>1615850</v>
      </c>
    </row>
    <row r="5" spans="1:5">
      <c s="4" r="A5" t="s">
        <v>46</v>
      </c>
      <c s="6" r="B5" t="n">
        <v>4050</v>
      </c>
      <c s="6" r="C5" t="n">
        <v>2475</v>
      </c>
      <c s="6" r="D5" t="n">
        <v>0</v>
      </c>
    </row>
    <row r="6" spans="1:5">
      <c s="4" r="A6" t="s">
        <v>282</v>
      </c>
      <c s="6" r="B6" t="n">
        <v>1619800</v>
      </c>
      <c s="6" r="C6" t="n">
        <v>1556375</v>
      </c>
      <c s="6" r="D6" t="n">
        <v>1615850</v>
      </c>
    </row>
    <row r="7" spans="1:5">
      <c s="4" r="A7" t="s">
        <v>283</v>
      </c>
      <c s="6" r="B7" t="n">
        <v>18949</v>
      </c>
      <c s="6" r="C7" t="n">
        <v>19699</v>
      </c>
      <c s="6" r="D7" t="n">
        <v>23016</v>
      </c>
    </row>
    <row r="8" spans="1:5">
      <c s="4" r="A8" t="s">
        <v>64</v>
      </c>
      <c s="7" r="B8" t="n">
        <v>1600851</v>
      </c>
      <c s="6" r="C8" t="n">
        <v>1536676</v>
      </c>
      <c s="6" r="D8" t="n">
        <v>1592834</v>
      </c>
    </row>
    <row r="9" spans="1:5">
      <c s="4" r="A9" t="s">
        <v>284</v>
      </c>
    </row>
    <row r="10" spans="1:5">
      <c s="3" r="A10" t="s">
        <v>211</v>
      </c>
    </row>
    <row r="11" spans="1:5">
      <c s="4" r="A11" t="s">
        <v>285</v>
      </c>
      <c s="7" r="E11" t="n">
        <v>885000</v>
      </c>
    </row>
    <row r="12" spans="1:5">
      <c s="4" r="A12" t="s">
        <v>286</v>
      </c>
    </row>
    <row r="13" spans="1:5">
      <c s="3" r="A13" t="s">
        <v>211</v>
      </c>
    </row>
    <row r="14" spans="1:5">
      <c s="4" r="A14" t="s">
        <v>287</v>
      </c>
      <c s="4" r="B14" t="s">
        <v>288</v>
      </c>
    </row>
    <row r="15" spans="1:5">
      <c s="4" r="A15" t="s">
        <v>281</v>
      </c>
      <c s="7" r="B15" t="n">
        <v>450000</v>
      </c>
      <c s="6" r="C15" t="n">
        <v>450000</v>
      </c>
      <c s="6" r="D15" t="n">
        <v>450000</v>
      </c>
    </row>
    <row r="16" spans="1:5">
      <c s="4" r="A16" t="s">
        <v>289</v>
      </c>
    </row>
    <row r="17" spans="1:5">
      <c s="3" r="A17" t="s">
        <v>211</v>
      </c>
    </row>
    <row r="18" spans="1:5">
      <c s="4" r="A18" t="s">
        <v>287</v>
      </c>
      <c s="4" r="B18" t="s">
        <v>290</v>
      </c>
    </row>
    <row r="19" spans="1:5">
      <c s="4" r="A19" t="s">
        <v>281</v>
      </c>
      <c s="7" r="B19" t="n">
        <v>500000</v>
      </c>
      <c s="6" r="C19" t="n">
        <v>500000</v>
      </c>
      <c s="6" r="D19" t="n">
        <v>500000</v>
      </c>
    </row>
    <row r="20" spans="1:5">
      <c s="4" r="A20" t="s">
        <v>291</v>
      </c>
    </row>
    <row r="21" spans="1:5">
      <c s="3" r="A21" t="s">
        <v>211</v>
      </c>
    </row>
    <row r="22" spans="1:5">
      <c s="4" r="A22" t="s">
        <v>292</v>
      </c>
      <c s="4" r="B22" t="s">
        <v>293</v>
      </c>
    </row>
    <row r="23" spans="1:5">
      <c s="4" r="A23" t="s">
        <v>285</v>
      </c>
      <c s="7" r="E23" t="n">
        <v>630000</v>
      </c>
    </row>
    <row r="24" spans="1:5">
      <c s="4" r="A24" t="s">
        <v>281</v>
      </c>
      <c s="7" r="B24" t="n">
        <v>608850</v>
      </c>
      <c s="6" r="C24" t="n">
        <v>608850</v>
      </c>
      <c s="6" r="D24" t="n">
        <v>608850</v>
      </c>
    </row>
    <row r="25" spans="1:5">
      <c s="4" r="A25" t="s">
        <v>294</v>
      </c>
    </row>
    <row r="26" spans="1:5">
      <c s="3" r="A26" t="s">
        <v>211</v>
      </c>
    </row>
    <row r="27" spans="1:5">
      <c s="4" r="A27" t="s">
        <v>281</v>
      </c>
      <c s="7" r="B27" t="n">
        <v>65000</v>
      </c>
      <c s="7" r="C27" t="n">
        <v>0</v>
      </c>
      <c s="7" r="D27" t="n">
        <v>5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6"/>
    <col customWidth="1" max="5" min="5" width="21"/>
    <col customWidth="1" max="6" min="6" width="21"/>
  </cols>
  <sheetData>
    <row r="1" spans="1:6">
      <c s="1" r="A1" t="s">
        <v>295</v>
      </c>
      <c s="2" r="B1" t="s">
        <v>296</v>
      </c>
      <c s="2" r="C1" t="s">
        <v>1</v>
      </c>
      <c s="2" r="D1" t="s">
        <v>297</v>
      </c>
    </row>
    <row r="2" spans="1:6">
      <c s="2" r="B2" t="s">
        <v>298</v>
      </c>
      <c s="2" r="C2" t="s">
        <v>299</v>
      </c>
      <c s="2" r="D2" t="s">
        <v>23</v>
      </c>
      <c s="2" r="E2" t="s">
        <v>300</v>
      </c>
      <c s="2" r="F2" t="s">
        <v>301</v>
      </c>
    </row>
    <row r="3" spans="1:6">
      <c s="3" r="A3" t="s">
        <v>211</v>
      </c>
    </row>
    <row r="4" spans="1:6">
      <c s="4" r="A4" t="s">
        <v>302</v>
      </c>
      <c s="4" r="C4" t="s">
        <v>303</v>
      </c>
    </row>
    <row r="5" spans="1:6">
      <c s="4" r="A5" t="s">
        <v>304</v>
      </c>
    </row>
    <row r="6" spans="1:6">
      <c s="3" r="A6" t="s">
        <v>211</v>
      </c>
    </row>
    <row r="7" spans="1:6">
      <c s="4" r="A7" t="s">
        <v>285</v>
      </c>
      <c s="7" r="E7" t="n">
        <v>450</v>
      </c>
    </row>
    <row r="8" spans="1:6">
      <c s="4" r="A8" t="s">
        <v>287</v>
      </c>
      <c s="4" r="E8" t="s">
        <v>288</v>
      </c>
    </row>
    <row r="9" spans="1:6">
      <c s="4" r="A9" t="s">
        <v>305</v>
      </c>
      <c s="4" r="C9" t="s">
        <v>306</v>
      </c>
    </row>
    <row r="10" spans="1:6">
      <c s="4" r="A10" t="s">
        <v>307</v>
      </c>
      <c s="4" r="C10" t="s">
        <v>308</v>
      </c>
    </row>
    <row r="11" spans="1:6">
      <c s="4" r="A11" t="s">
        <v>309</v>
      </c>
      <c s="4" r="C11" t="s">
        <v>310</v>
      </c>
    </row>
    <row r="12" spans="1:6">
      <c s="4" r="A12" t="s">
        <v>311</v>
      </c>
    </row>
    <row r="13" spans="1:6">
      <c s="3" r="A13" t="s">
        <v>211</v>
      </c>
    </row>
    <row r="14" spans="1:6">
      <c s="4" r="A14" t="s">
        <v>312</v>
      </c>
      <c s="7" r="C14" t="n">
        <v>60</v>
      </c>
    </row>
    <row r="15" spans="1:6">
      <c s="4" r="A15" t="s">
        <v>313</v>
      </c>
    </row>
    <row r="16" spans="1:6">
      <c s="3" r="A16" t="s">
        <v>211</v>
      </c>
    </row>
    <row r="17" spans="1:6">
      <c s="4" r="A17" t="s">
        <v>285</v>
      </c>
      <c s="7" r="F17" t="n">
        <v>405</v>
      </c>
    </row>
    <row r="18" spans="1:6">
      <c s="4" r="A18" t="s">
        <v>287</v>
      </c>
      <c s="4" r="F18" t="s">
        <v>314</v>
      </c>
    </row>
    <row r="19" spans="1:6">
      <c s="4" r="A19" t="s">
        <v>315</v>
      </c>
    </row>
    <row r="20" spans="1:6">
      <c s="3" r="A20" t="s">
        <v>211</v>
      </c>
    </row>
    <row r="21" spans="1:6">
      <c s="4" r="A21" t="s">
        <v>285</v>
      </c>
      <c s="7" r="B21" t="n">
        <v>500</v>
      </c>
    </row>
    <row r="22" spans="1:6">
      <c s="4" r="A22" t="s">
        <v>287</v>
      </c>
      <c s="4" r="B22" t="s">
        <v>290</v>
      </c>
    </row>
    <row r="23" spans="1:6">
      <c s="4" r="A23" t="s">
        <v>316</v>
      </c>
      <c s="4" r="B23" t="s">
        <v>317</v>
      </c>
    </row>
    <row r="24" spans="1:6">
      <c s="4" r="A24" t="s">
        <v>284</v>
      </c>
    </row>
    <row r="25" spans="1:6">
      <c s="3" r="A25" t="s">
        <v>211</v>
      </c>
    </row>
    <row r="26" spans="1:6">
      <c s="4" r="A26" t="s">
        <v>285</v>
      </c>
      <c s="7" r="B26" t="n">
        <v>885</v>
      </c>
    </row>
    <row r="27" spans="1:6">
      <c s="4" r="A27" t="s">
        <v>318</v>
      </c>
      <c s="6" r="B27" t="n">
        <v>2</v>
      </c>
    </row>
    <row r="28" spans="1:6">
      <c s="4" r="A28" t="s">
        <v>319</v>
      </c>
      <c s="6" r="C28" t="n">
        <v>5</v>
      </c>
    </row>
    <row r="29" spans="1:6">
      <c s="4" r="A29" t="s">
        <v>320</v>
      </c>
      <c s="6" r="C29" t="n">
        <v>5</v>
      </c>
    </row>
    <row r="30" spans="1:6">
      <c s="4" r="A30" t="s">
        <v>321</v>
      </c>
    </row>
    <row r="31" spans="1:6">
      <c s="3" r="A31" t="s">
        <v>211</v>
      </c>
    </row>
    <row r="32" spans="1:6">
      <c s="4" r="A32" t="s">
        <v>312</v>
      </c>
      <c s="7" r="C32" t="n">
        <v>60</v>
      </c>
    </row>
    <row r="33" spans="1:6">
      <c s="4" r="A33" t="s">
        <v>322</v>
      </c>
    </row>
    <row r="34" spans="1:6">
      <c s="3" r="A34" t="s">
        <v>211</v>
      </c>
    </row>
    <row r="35" spans="1:6">
      <c s="4" r="A35" t="s">
        <v>323</v>
      </c>
      <c s="7" r="C35" t="n">
        <v>15</v>
      </c>
    </row>
    <row r="36" spans="1:6">
      <c s="4" r="A36" t="s">
        <v>324</v>
      </c>
    </row>
    <row r="37" spans="1:6">
      <c s="3" r="A37" t="s">
        <v>211</v>
      </c>
    </row>
    <row r="38" spans="1:6">
      <c s="4" r="A38" t="s">
        <v>325</v>
      </c>
      <c s="4" r="C38" t="s">
        <v>326</v>
      </c>
    </row>
    <row r="39" spans="1:6">
      <c s="4" r="A39" t="s">
        <v>327</v>
      </c>
    </row>
    <row r="40" spans="1:6">
      <c s="3" r="A40" t="s">
        <v>211</v>
      </c>
    </row>
    <row r="41" spans="1:6">
      <c s="4" r="A41" t="s">
        <v>285</v>
      </c>
      <c s="7" r="B41" t="n">
        <v>630</v>
      </c>
    </row>
    <row r="42" spans="1:6">
      <c s="4" r="A42" t="s">
        <v>328</v>
      </c>
      <c s="10" r="C42" t="n">
        <v>6.3</v>
      </c>
    </row>
    <row r="43" spans="1:6">
      <c s="4" r="A43" t="s">
        <v>325</v>
      </c>
      <c s="4" r="C43" t="s">
        <v>329</v>
      </c>
    </row>
    <row r="44" spans="1:6">
      <c s="4" r="A44" t="s">
        <v>330</v>
      </c>
      <c s="4" r="C44" t="s">
        <v>331</v>
      </c>
    </row>
    <row r="45" spans="1:6">
      <c s="4" r="A45" t="s">
        <v>332</v>
      </c>
    </row>
    <row r="46" spans="1:6">
      <c s="3" r="A46" t="s">
        <v>211</v>
      </c>
    </row>
    <row r="47" spans="1:6">
      <c s="4" r="A47" t="s">
        <v>285</v>
      </c>
      <c s="7" r="B47" t="n">
        <v>255</v>
      </c>
    </row>
    <row r="48" spans="1:6">
      <c s="4" r="A48" t="s">
        <v>333</v>
      </c>
    </row>
    <row r="49" spans="1:6">
      <c s="3" r="A49" t="s">
        <v>211</v>
      </c>
    </row>
    <row r="50" spans="1:6">
      <c s="4" r="A50" t="s">
        <v>334</v>
      </c>
      <c s="12" r="D50" t="n">
        <v>0.25</v>
      </c>
    </row>
    <row r="51" spans="1:6">
      <c s="4" r="A51" t="s">
        <v>335</v>
      </c>
    </row>
    <row r="52" spans="1:6">
      <c s="3" r="A52" t="s">
        <v>211</v>
      </c>
    </row>
    <row r="53" spans="1:6">
      <c s="4" r="A53" t="s">
        <v>336</v>
      </c>
      <c s="12" r="C53" t="n">
        <v>5.75</v>
      </c>
    </row>
    <row r="54" spans="1:6">
      <c s="4" r="A54" t="s">
        <v>337</v>
      </c>
    </row>
    <row r="55" spans="1:6">
      <c s="3" r="A55" t="s">
        <v>211</v>
      </c>
    </row>
    <row r="56" spans="1:6">
      <c s="4" r="A56" t="s">
        <v>338</v>
      </c>
      <c s="11" r="C56" t="n">
        <v>1.1</v>
      </c>
    </row>
    <row r="57" spans="1:6">
      <c s="4" r="A57" t="s">
        <v>336</v>
      </c>
      <c s="12" r="D57" t="n">
        <v>5.25</v>
      </c>
    </row>
    <row r="58" spans="1:6">
      <c s="4" r="A58" t="s">
        <v>339</v>
      </c>
    </row>
    <row r="59" spans="1:6">
      <c s="3" r="A59" t="s">
        <v>211</v>
      </c>
    </row>
    <row r="60" spans="1:6">
      <c s="4" r="A60" t="s">
        <v>340</v>
      </c>
      <c s="10" r="F60" t="n">
        <v>5.6</v>
      </c>
    </row>
    <row r="61" spans="1:6">
      <c s="4" r="A61" t="s">
        <v>341</v>
      </c>
      <c s="4" r="F61"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s>
  <sheetData>
    <row r="1" spans="1:4">
      <c s="1" r="A1" t="s">
        <v>343</v>
      </c>
      <c s="2" r="B1" t="s">
        <v>296</v>
      </c>
      <c s="2" r="C1" t="s">
        <v>1</v>
      </c>
    </row>
    <row r="2" spans="1:4">
      <c s="2" r="B2" t="s">
        <v>344</v>
      </c>
      <c s="2" r="C2" t="s">
        <v>345</v>
      </c>
      <c s="2" r="D2" t="s">
        <v>346</v>
      </c>
    </row>
    <row r="3" spans="1:4">
      <c s="3" r="A3" t="s">
        <v>215</v>
      </c>
    </row>
    <row r="4" spans="1:4">
      <c s="4" r="A4" t="s">
        <v>91</v>
      </c>
      <c s="7" r="C4" t="n">
        <v>-1842000</v>
      </c>
      <c s="7" r="D4" t="n">
        <v>116000</v>
      </c>
    </row>
    <row r="5" spans="1:4">
      <c s="4" r="A5" t="s">
        <v>347</v>
      </c>
      <c s="4" r="C5" t="s">
        <v>348</v>
      </c>
    </row>
    <row r="6" spans="1:4">
      <c s="4" r="A6" t="s">
        <v>349</v>
      </c>
      <c s="4" r="C6" t="s">
        <v>350</v>
      </c>
    </row>
    <row r="7" spans="1:4">
      <c s="4" r="A7" t="s">
        <v>351</v>
      </c>
    </row>
    <row r="8" spans="1:4">
      <c s="3" r="A8" t="s">
        <v>215</v>
      </c>
    </row>
    <row r="9" spans="1:4">
      <c s="4" r="A9" t="s">
        <v>352</v>
      </c>
      <c s="7" r="C9" t="n">
        <v>1600000</v>
      </c>
      <c s="6" r="D9" t="n">
        <v>1700000</v>
      </c>
    </row>
    <row r="10" spans="1:4">
      <c s="4" r="A10" t="s">
        <v>353</v>
      </c>
    </row>
    <row r="11" spans="1:4">
      <c s="3" r="A11" t="s">
        <v>215</v>
      </c>
    </row>
    <row r="12" spans="1:4">
      <c s="4" r="A12" t="s">
        <v>116</v>
      </c>
      <c s="6" r="C12" t="n">
        <v>26000000</v>
      </c>
    </row>
    <row r="13" spans="1:4">
      <c s="4" r="A13" t="s">
        <v>354</v>
      </c>
      <c s="7" r="C13" t="n">
        <v>9500000</v>
      </c>
    </row>
    <row r="14" spans="1:4">
      <c s="4" r="A14" t="s">
        <v>355</v>
      </c>
    </row>
    <row r="15" spans="1:4">
      <c s="3" r="A15" t="s">
        <v>215</v>
      </c>
    </row>
    <row r="16" spans="1:4">
      <c s="4" r="A16" t="s">
        <v>356</v>
      </c>
      <c s="4" r="C16" t="s">
        <v>357</v>
      </c>
    </row>
    <row r="17" spans="1:4">
      <c s="4" r="A17" t="s">
        <v>358</v>
      </c>
      <c s="6" r="C17" t="n">
        <v>4</v>
      </c>
    </row>
    <row r="18" spans="1:4">
      <c s="4" r="A18" t="s">
        <v>359</v>
      </c>
      <c s="4" r="B18" t="s">
        <v>360</v>
      </c>
    </row>
    <row r="19" spans="1:4">
      <c s="4" r="A19" t="s">
        <v>361</v>
      </c>
    </row>
    <row r="20" spans="1:4">
      <c s="3" r="A20" t="s">
        <v>215</v>
      </c>
    </row>
    <row r="21" spans="1:4">
      <c s="4" r="A21" t="s">
        <v>354</v>
      </c>
      <c s="7" r="C21" t="n">
        <v>0</v>
      </c>
    </row>
    <row r="22" spans="1:4">
      <c s="4" r="A22" t="s">
        <v>362</v>
      </c>
    </row>
    <row r="23" spans="1:4">
      <c s="3" r="A23" t="s">
        <v>215</v>
      </c>
    </row>
    <row r="24" spans="1:4">
      <c s="4" r="A24" t="s">
        <v>363</v>
      </c>
      <c s="7" r="C24" t="n">
        <v>-4671000</v>
      </c>
      <c s="6" r="D24" t="n">
        <v>-4602000</v>
      </c>
    </row>
    <row r="25" spans="1:4">
      <c s="4" r="A25" t="s">
        <v>327</v>
      </c>
    </row>
    <row r="26" spans="1:4">
      <c s="3" r="A26" t="s">
        <v>215</v>
      </c>
    </row>
    <row r="27" spans="1:4">
      <c s="4" r="A27" t="s">
        <v>330</v>
      </c>
      <c s="4" r="C27" t="s">
        <v>331</v>
      </c>
    </row>
    <row r="28" spans="1:4">
      <c s="4" r="A28" t="s">
        <v>364</v>
      </c>
    </row>
    <row r="29" spans="1:4">
      <c s="3" r="A29" t="s">
        <v>215</v>
      </c>
    </row>
    <row r="30" spans="1:4">
      <c s="4" r="A30" t="s">
        <v>365</v>
      </c>
      <c s="7" r="C30" t="n">
        <v>-851000</v>
      </c>
      <c s="6" r="D30" t="n">
        <v>0</v>
      </c>
    </row>
    <row r="31" spans="1:4">
      <c s="4" r="A31" t="s">
        <v>366</v>
      </c>
    </row>
    <row r="32" spans="1:4">
      <c s="3" r="A32" t="s">
        <v>215</v>
      </c>
    </row>
    <row r="33" spans="1:4">
      <c s="4" r="A33" t="s">
        <v>367</v>
      </c>
      <c s="7" r="C33" t="n">
        <v>-265000</v>
      </c>
      <c s="7" r="D33" t="n">
        <v>180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8</v>
      </c>
      <c s="2" r="B1" t="s">
        <v>2</v>
      </c>
      <c s="2" r="C1" t="s">
        <v>23</v>
      </c>
      <c s="2" r="D1" t="s">
        <v>24</v>
      </c>
    </row>
    <row r="2" spans="1:4">
      <c s="3" r="A2" t="s">
        <v>369</v>
      </c>
    </row>
    <row r="3" spans="1:4">
      <c s="4" r="A3" t="s">
        <v>58</v>
      </c>
      <c s="7" r="B3" t="n">
        <v>-27855</v>
      </c>
      <c s="7" r="C3" t="n">
        <v>-22918</v>
      </c>
      <c s="7" r="D3" t="n">
        <v>-19252</v>
      </c>
    </row>
    <row r="4" spans="1:4">
      <c s="4" r="A4" t="s">
        <v>370</v>
      </c>
      <c s="6" r="B4" t="n">
        <v>-27855</v>
      </c>
      <c s="6" r="C4" t="n">
        <v>-22918</v>
      </c>
      <c s="6" r="D4" t="n">
        <v>-29241</v>
      </c>
    </row>
    <row r="5" spans="1:4">
      <c s="4" r="A5" t="s">
        <v>53</v>
      </c>
      <c s="6" r="B5" t="n">
        <v>0</v>
      </c>
      <c s="6" r="C5" t="n">
        <v>0</v>
      </c>
      <c s="6" r="D5" t="n">
        <v>9989</v>
      </c>
    </row>
    <row r="6" spans="1:4">
      <c s="4" r="A6" t="s">
        <v>361</v>
      </c>
    </row>
    <row r="7" spans="1:4">
      <c s="3" r="A7" t="s">
        <v>369</v>
      </c>
    </row>
    <row r="8" spans="1:4">
      <c s="4" r="A8" t="s">
        <v>370</v>
      </c>
      <c s="6" r="B8" t="n">
        <v>0</v>
      </c>
      <c s="6" r="C8" t="n">
        <v>22918</v>
      </c>
      <c s="6" r="D8" t="n">
        <v>19252</v>
      </c>
    </row>
    <row r="9" spans="1:4">
      <c s="4" r="A9" t="s">
        <v>371</v>
      </c>
    </row>
    <row r="10" spans="1:4">
      <c s="3" r="A10" t="s">
        <v>369</v>
      </c>
    </row>
    <row r="11" spans="1:4">
      <c s="4" r="A11" t="s">
        <v>370</v>
      </c>
      <c s="6" r="B11" t="n">
        <v>-27855</v>
      </c>
      <c s="6" r="C11" t="n">
        <v>0</v>
      </c>
      <c s="6" r="D11" t="n">
        <v>-9989</v>
      </c>
    </row>
    <row r="12" spans="1:4">
      <c s="4" r="A12" t="s">
        <v>372</v>
      </c>
    </row>
    <row r="13" spans="1:4">
      <c s="3" r="A13" t="s">
        <v>369</v>
      </c>
    </row>
    <row r="14" spans="1:4">
      <c s="4" r="A14" t="s">
        <v>58</v>
      </c>
      <c s="6" r="B14" t="n">
        <v>0</v>
      </c>
      <c s="6" r="C14" t="n">
        <v>-22918</v>
      </c>
      <c s="6" r="D14" t="n">
        <v>-19252</v>
      </c>
    </row>
    <row r="15" spans="1:4">
      <c s="4" r="A15" t="s">
        <v>373</v>
      </c>
    </row>
    <row r="16" spans="1:4">
      <c s="3" r="A16" t="s">
        <v>369</v>
      </c>
    </row>
    <row r="17" spans="1:4">
      <c s="4" r="A17" t="s">
        <v>58</v>
      </c>
      <c s="6" r="B17" t="n">
        <v>-27855</v>
      </c>
      <c s="6" r="C17" t="n">
        <v>0</v>
      </c>
      <c s="6" r="D17" t="n">
        <v>0</v>
      </c>
    </row>
    <row r="18" spans="1:4">
      <c s="4" r="A18" t="s">
        <v>53</v>
      </c>
      <c s="6" r="B18" t="n">
        <v>0</v>
      </c>
      <c s="7" r="C18" t="n">
        <v>0</v>
      </c>
      <c s="7" r="D18" t="n">
        <v>9989</v>
      </c>
    </row>
    <row r="19" spans="1:4">
      <c s="4" r="A19" t="s">
        <v>353</v>
      </c>
    </row>
    <row r="20" spans="1:4">
      <c s="3" r="A20" t="s">
        <v>369</v>
      </c>
    </row>
    <row r="21" spans="1:4">
      <c s="4" r="A21" t="s">
        <v>116</v>
      </c>
      <c s="7" r="B21" t="n">
        <v>2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v>
      </c>
      <c s="2" r="C2" t="s">
        <v>24</v>
      </c>
    </row>
    <row r="3" spans="1:3">
      <c s="3" r="A3" t="s">
        <v>375</v>
      </c>
    </row>
    <row r="4" spans="1:3">
      <c s="4" r="A4" t="s">
        <v>91</v>
      </c>
      <c s="7" r="B4" t="n">
        <v>1842</v>
      </c>
      <c s="7" r="C4" t="n">
        <v>-116</v>
      </c>
    </row>
    <row r="5" spans="1:3">
      <c s="4" r="A5" t="s">
        <v>351</v>
      </c>
    </row>
    <row r="6" spans="1:3">
      <c s="3" r="A6" t="s">
        <v>375</v>
      </c>
    </row>
    <row r="7" spans="1:3">
      <c s="4" r="A7" t="s">
        <v>352</v>
      </c>
      <c s="6" r="B7" t="n">
        <v>1600</v>
      </c>
      <c s="6" r="C7" t="n">
        <v>1700</v>
      </c>
    </row>
    <row r="8" spans="1:3">
      <c s="4" r="A8" t="s">
        <v>376</v>
      </c>
    </row>
    <row r="9" spans="1:3">
      <c s="3" r="A9" t="s">
        <v>375</v>
      </c>
    </row>
    <row r="10" spans="1:3">
      <c s="4" r="A10" t="s">
        <v>363</v>
      </c>
      <c s="6" r="B10" t="n">
        <v>-4671</v>
      </c>
      <c s="6" r="C10" t="n">
        <v>-4602</v>
      </c>
    </row>
    <row r="11" spans="1:3">
      <c s="4" r="A11" t="s">
        <v>377</v>
      </c>
    </row>
    <row r="12" spans="1:3">
      <c s="3" r="A12" t="s">
        <v>375</v>
      </c>
    </row>
    <row r="13" spans="1:3">
      <c s="4" r="A13" t="s">
        <v>378</v>
      </c>
      <c s="7" r="B13" t="n">
        <v>-265</v>
      </c>
      <c s="7" r="C13" t="n">
        <v>18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9</v>
      </c>
      <c s="2" r="B1" t="s">
        <v>2</v>
      </c>
      <c s="2" r="C1" t="s">
        <v>23</v>
      </c>
      <c s="2" r="D1" t="s">
        <v>24</v>
      </c>
    </row>
    <row r="2" spans="1:4">
      <c s="3" r="A2" t="s">
        <v>380</v>
      </c>
    </row>
    <row r="3" spans="1:4">
      <c s="4" r="A3" t="s">
        <v>370</v>
      </c>
      <c s="7" r="B3" t="n">
        <v>27855</v>
      </c>
      <c s="7" r="C3" t="n">
        <v>22918</v>
      </c>
      <c s="7" r="D3" t="n">
        <v>29241</v>
      </c>
    </row>
    <row r="4" spans="1:4">
      <c s="4" r="A4" t="s">
        <v>283</v>
      </c>
      <c s="6" r="B4" t="n">
        <v>18949</v>
      </c>
      <c s="6" r="C4" t="n">
        <v>19699</v>
      </c>
      <c s="6" r="D4" t="n">
        <v>23016</v>
      </c>
    </row>
    <row r="5" spans="1:4">
      <c s="4" r="A5" t="s">
        <v>381</v>
      </c>
      <c s="6" r="B5" t="n">
        <v>1100</v>
      </c>
      <c s="6" r="C5" t="n">
        <v>800</v>
      </c>
      <c s="6" r="D5" t="n">
        <v>600</v>
      </c>
    </row>
    <row r="6" spans="1:4">
      <c s="4" r="A6" t="s">
        <v>361</v>
      </c>
    </row>
    <row r="7" spans="1:4">
      <c s="3" r="A7" t="s">
        <v>380</v>
      </c>
    </row>
    <row r="8" spans="1:4">
      <c s="4" r="A8" t="s">
        <v>370</v>
      </c>
      <c s="6" r="B8" t="n">
        <v>0</v>
      </c>
      <c s="6" r="C8" t="n">
        <v>-22918</v>
      </c>
      <c s="6" r="D8" t="n">
        <v>-19252</v>
      </c>
    </row>
    <row r="9" spans="1:4">
      <c s="4" r="A9" t="s">
        <v>371</v>
      </c>
    </row>
    <row r="10" spans="1:4">
      <c s="3" r="A10" t="s">
        <v>380</v>
      </c>
    </row>
    <row r="11" spans="1:4">
      <c s="4" r="A11" t="s">
        <v>370</v>
      </c>
      <c s="6" r="B11" t="n">
        <v>27855</v>
      </c>
      <c s="6" r="C11" t="n">
        <v>0</v>
      </c>
      <c s="6" r="D11" t="n">
        <v>9989</v>
      </c>
    </row>
    <row r="12" spans="1:4">
      <c s="4" r="A12" t="s">
        <v>382</v>
      </c>
    </row>
    <row r="13" spans="1:4">
      <c s="3" r="A13" t="s">
        <v>380</v>
      </c>
    </row>
    <row r="14" spans="1:4">
      <c s="4" r="A14" t="s">
        <v>370</v>
      </c>
      <c s="6" r="B14" t="n">
        <v>0</v>
      </c>
      <c s="6" r="C14" t="n">
        <v>0</v>
      </c>
      <c s="6" r="D14" t="n">
        <v>9989</v>
      </c>
    </row>
    <row r="15" spans="1:4">
      <c s="4" r="A15" t="s">
        <v>383</v>
      </c>
    </row>
    <row r="16" spans="1:4">
      <c s="3" r="A16" t="s">
        <v>380</v>
      </c>
    </row>
    <row r="17" spans="1:4">
      <c s="4" r="A17" t="s">
        <v>370</v>
      </c>
      <c s="6" r="B17" t="n">
        <v>0</v>
      </c>
      <c s="6" r="C17" t="n">
        <v>22918</v>
      </c>
      <c s="6" r="D17" t="n">
        <v>19252</v>
      </c>
    </row>
    <row r="18" spans="1:4">
      <c s="4" r="A18" t="s">
        <v>384</v>
      </c>
    </row>
    <row r="19" spans="1:4">
      <c s="3" r="A19" t="s">
        <v>380</v>
      </c>
    </row>
    <row r="20" spans="1:4">
      <c s="4" r="A20" t="s">
        <v>370</v>
      </c>
      <c s="6" r="B20" t="n">
        <v>27855</v>
      </c>
      <c s="6" r="C20" t="n">
        <v>0</v>
      </c>
      <c s="6" r="D20" t="n">
        <v>0</v>
      </c>
    </row>
    <row r="21" spans="1:4">
      <c s="4" r="A21" t="s">
        <v>385</v>
      </c>
    </row>
    <row r="22" spans="1:4">
      <c s="3" r="A22" t="s">
        <v>380</v>
      </c>
    </row>
    <row r="23" spans="1:4">
      <c s="4" r="A23" t="s">
        <v>386</v>
      </c>
      <c s="6" r="B23" t="n">
        <v>-604800</v>
      </c>
      <c s="6" r="C23" t="n">
        <v>-605806</v>
      </c>
      <c s="6" r="D23" t="n">
        <v>-610372</v>
      </c>
    </row>
    <row r="24" spans="1:4">
      <c s="4" r="A24" t="s">
        <v>387</v>
      </c>
    </row>
    <row r="25" spans="1:4">
      <c s="3" r="A25" t="s">
        <v>380</v>
      </c>
    </row>
    <row r="26" spans="1:4">
      <c s="4" r="A26" t="s">
        <v>370</v>
      </c>
      <c s="6" r="B26" t="n">
        <v>0</v>
      </c>
      <c s="6" r="C26" t="n">
        <v>0</v>
      </c>
      <c s="6" r="D26" t="n">
        <v>9989</v>
      </c>
    </row>
    <row r="27" spans="1:4">
      <c s="4" r="A27" t="s">
        <v>388</v>
      </c>
    </row>
    <row r="28" spans="1:4">
      <c s="3" r="A28" t="s">
        <v>380</v>
      </c>
    </row>
    <row r="29" spans="1:4">
      <c s="4" r="A29" t="s">
        <v>370</v>
      </c>
      <c s="6" r="B29" t="n">
        <v>0</v>
      </c>
      <c s="6" r="C29" t="n">
        <v>22918</v>
      </c>
      <c s="6" r="D29" t="n">
        <v>19252</v>
      </c>
    </row>
    <row r="30" spans="1:4">
      <c s="4" r="A30" t="s">
        <v>389</v>
      </c>
    </row>
    <row r="31" spans="1:4">
      <c s="3" r="A31" t="s">
        <v>380</v>
      </c>
    </row>
    <row r="32" spans="1:4">
      <c s="4" r="A32" t="s">
        <v>370</v>
      </c>
      <c s="6" r="B32" t="n">
        <v>27855</v>
      </c>
      <c s="6" r="C32" t="n">
        <v>0</v>
      </c>
      <c s="6" r="D32" t="n">
        <v>0</v>
      </c>
    </row>
    <row r="33" spans="1:4">
      <c s="4" r="A33" t="s">
        <v>390</v>
      </c>
    </row>
    <row r="34" spans="1:4">
      <c s="3" r="A34" t="s">
        <v>380</v>
      </c>
    </row>
    <row r="35" spans="1:4">
      <c s="4" r="A35" t="s">
        <v>386</v>
      </c>
      <c s="6" r="B35" t="n">
        <v>-604800</v>
      </c>
      <c s="6" r="C35" t="n">
        <v>-606375</v>
      </c>
      <c s="6" r="D35" t="n">
        <v>-608850</v>
      </c>
    </row>
    <row r="36" spans="1:4">
      <c s="4" r="A36" t="s">
        <v>391</v>
      </c>
    </row>
    <row r="37" spans="1:4">
      <c s="3" r="A37" t="s">
        <v>380</v>
      </c>
    </row>
    <row r="38" spans="1:4">
      <c s="4" r="A38" t="s">
        <v>392</v>
      </c>
      <c s="6" r="B38" t="n">
        <v>-518750</v>
      </c>
      <c s="6" r="C38" t="n">
        <v>-501250</v>
      </c>
      <c s="6" r="D38" t="n">
        <v>-513750</v>
      </c>
    </row>
    <row r="39" spans="1:4">
      <c s="4" r="A39" t="s">
        <v>393</v>
      </c>
    </row>
    <row r="40" spans="1:4">
      <c s="3" r="A40" t="s">
        <v>380</v>
      </c>
    </row>
    <row r="41" spans="1:4">
      <c s="4" r="A41" t="s">
        <v>392</v>
      </c>
      <c s="6" r="B41" t="n">
        <v>-500000</v>
      </c>
      <c s="6" r="C41" t="n">
        <v>-500000</v>
      </c>
      <c s="6" r="D41" t="n">
        <v>-500000</v>
      </c>
    </row>
    <row r="42" spans="1:4">
      <c s="4" r="A42" t="s">
        <v>394</v>
      </c>
    </row>
    <row r="43" spans="1:4">
      <c s="3" r="A43" t="s">
        <v>380</v>
      </c>
    </row>
    <row r="44" spans="1:4">
      <c s="4" r="A44" t="s">
        <v>392</v>
      </c>
      <c s="6" r="B44" t="n">
        <v>-464625</v>
      </c>
      <c s="6" r="C44" t="n">
        <v>-451125</v>
      </c>
    </row>
    <row r="45" spans="1:4">
      <c s="4" r="A45" t="s">
        <v>395</v>
      </c>
    </row>
    <row r="46" spans="1:4">
      <c s="3" r="A46" t="s">
        <v>380</v>
      </c>
    </row>
    <row r="47" spans="1:4">
      <c s="4" r="A47" t="s">
        <v>392</v>
      </c>
      <c s="6" r="D47" t="n">
        <v>-460125</v>
      </c>
    </row>
    <row r="48" spans="1:4">
      <c s="4" r="A48" t="s">
        <v>396</v>
      </c>
    </row>
    <row r="49" spans="1:4">
      <c s="3" r="A49" t="s">
        <v>380</v>
      </c>
    </row>
    <row r="50" spans="1:4">
      <c s="4" r="A50" t="s">
        <v>392</v>
      </c>
      <c s="7" r="B50" t="n">
        <v>-450000</v>
      </c>
      <c s="7" r="C50" t="n">
        <v>-450000</v>
      </c>
    </row>
    <row r="51" spans="1:4">
      <c s="4" r="A51" t="s">
        <v>397</v>
      </c>
    </row>
    <row r="52" spans="1:4">
      <c s="3" r="A52" t="s">
        <v>380</v>
      </c>
    </row>
    <row r="53" spans="1:4">
      <c s="4" r="A53" t="s">
        <v>392</v>
      </c>
      <c s="7" r="D53" t="n">
        <v>-4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398</v>
      </c>
      <c s="2" r="B1" t="s">
        <v>1</v>
      </c>
    </row>
    <row r="2" spans="1:3">
      <c s="2" r="B2" t="s">
        <v>2</v>
      </c>
      <c s="2" r="C2" t="s">
        <v>24</v>
      </c>
    </row>
    <row r="3" spans="1:3">
      <c s="3" r="A3" t="s">
        <v>190</v>
      </c>
    </row>
    <row r="4" spans="1:3">
      <c s="4" r="A4" t="s">
        <v>399</v>
      </c>
      <c s="6" r="B4" t="n">
        <v>55877</v>
      </c>
      <c s="6" r="C4" t="n">
        <v>55820</v>
      </c>
    </row>
    <row r="5" spans="1:3">
      <c s="4" r="A5" t="s">
        <v>400</v>
      </c>
      <c s="6" r="B5" t="n">
        <v>55877</v>
      </c>
      <c s="6" r="C5" t="n">
        <v>55820</v>
      </c>
    </row>
    <row r="6" spans="1:3">
      <c s="4" r="A6" t="s">
        <v>401</v>
      </c>
      <c s="8" r="B6" t="n">
        <v>-0.87</v>
      </c>
      <c s="8" r="C6" t="n">
        <v>-1.5</v>
      </c>
    </row>
    <row r="7" spans="1:3">
      <c s="4" r="A7" t="s">
        <v>402</v>
      </c>
      <c s="8" r="B7" t="n">
        <v>-0.87</v>
      </c>
      <c s="8" r="C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403</v>
      </c>
      <c s="2" r="B1" t="s">
        <v>1</v>
      </c>
    </row>
    <row r="2" spans="1:2">
      <c s="2" r="B2" t="s">
        <v>299</v>
      </c>
    </row>
    <row r="3" spans="1:2">
      <c s="3" r="A3" t="s">
        <v>404</v>
      </c>
    </row>
    <row r="4" spans="1:2">
      <c s="4" r="A4" t="s">
        <v>405</v>
      </c>
      <c s="10" r="B4"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24</v>
      </c>
    </row>
    <row r="3" spans="1:3">
      <c s="3" r="A3" t="s">
        <v>77</v>
      </c>
    </row>
    <row r="4" spans="1:3">
      <c s="4" r="A4" t="s">
        <v>78</v>
      </c>
      <c s="7" r="B4" t="n">
        <v>28660</v>
      </c>
      <c s="7" r="C4" t="n">
        <v>22783</v>
      </c>
    </row>
    <row r="5" spans="1:3">
      <c s="4" r="A5" t="s">
        <v>79</v>
      </c>
      <c s="6" r="B5" t="n">
        <v>21767</v>
      </c>
      <c s="6" r="C5" t="n">
        <v>17944</v>
      </c>
    </row>
    <row r="6" spans="1:3">
      <c s="4" r="A6" t="s">
        <v>80</v>
      </c>
      <c s="6" r="B6" t="n">
        <v>8011</v>
      </c>
      <c s="6" r="C6" t="n">
        <v>6090</v>
      </c>
    </row>
    <row r="7" spans="1:3">
      <c s="4" r="A7" t="s">
        <v>81</v>
      </c>
      <c s="6" r="B7" t="n">
        <v>58438</v>
      </c>
      <c s="6" r="C7" t="n">
        <v>46817</v>
      </c>
    </row>
    <row r="8" spans="1:3">
      <c s="3" r="A8" t="s">
        <v>82</v>
      </c>
    </row>
    <row r="9" spans="1:3">
      <c s="4" r="A9" t="s">
        <v>83</v>
      </c>
      <c s="6" r="B9" t="n">
        <v>6237</v>
      </c>
      <c s="6" r="C9" t="n">
        <v>5588</v>
      </c>
    </row>
    <row r="10" spans="1:3">
      <c s="4" r="A10" t="s">
        <v>84</v>
      </c>
      <c s="6" r="B10" t="n">
        <v>84604</v>
      </c>
      <c s="6" r="C10" t="n">
        <v>78130</v>
      </c>
    </row>
    <row r="11" spans="1:3">
      <c s="4" r="A11" t="s">
        <v>85</v>
      </c>
      <c s="6" r="B11" t="n">
        <v>25612</v>
      </c>
      <c s="6" r="C11" t="n">
        <v>25818</v>
      </c>
    </row>
    <row r="12" spans="1:3">
      <c s="4" r="A12" t="s">
        <v>86</v>
      </c>
      <c s="6" r="B12" t="n">
        <v>5191</v>
      </c>
      <c s="6" r="C12" t="n">
        <v>4011</v>
      </c>
    </row>
    <row r="13" spans="1:3">
      <c s="4" r="A13" t="s">
        <v>87</v>
      </c>
      <c s="6" r="B13" t="n">
        <v>2612</v>
      </c>
      <c s="6" r="C13" t="n">
        <v>2903</v>
      </c>
    </row>
    <row r="14" spans="1:3">
      <c s="4" r="A14" t="s">
        <v>88</v>
      </c>
      <c s="6" r="B14" t="n">
        <v>124256</v>
      </c>
      <c s="6" r="C14" t="n">
        <v>116450</v>
      </c>
    </row>
    <row r="15" spans="1:3">
      <c s="4" r="A15" t="s">
        <v>89</v>
      </c>
      <c s="6" r="B15" t="n">
        <v>-65818</v>
      </c>
      <c s="6" r="C15" t="n">
        <v>-69633</v>
      </c>
    </row>
    <row r="16" spans="1:3">
      <c s="4" r="A16" t="s">
        <v>90</v>
      </c>
      <c s="6" r="B16" t="n">
        <v>19787</v>
      </c>
      <c s="6" r="C16" t="n">
        <v>20532</v>
      </c>
    </row>
    <row r="17" spans="1:3">
      <c s="4" r="A17" t="s">
        <v>91</v>
      </c>
      <c s="6" r="B17" t="n">
        <v>1842</v>
      </c>
      <c s="6" r="C17" t="n">
        <v>-116</v>
      </c>
    </row>
    <row r="18" spans="1:3">
      <c s="4" r="A18" t="s">
        <v>92</v>
      </c>
      <c s="6" r="B18" t="n">
        <v>-19561</v>
      </c>
      <c s="6" r="C18" t="n">
        <v>38218</v>
      </c>
    </row>
    <row r="19" spans="1:3">
      <c s="4" r="A19" t="s">
        <v>93</v>
      </c>
      <c s="6" r="B19" t="n">
        <v>-18</v>
      </c>
      <c s="6" r="C19" t="n">
        <v>-40</v>
      </c>
    </row>
    <row r="20" spans="1:3">
      <c s="4" r="A20" t="s">
        <v>94</v>
      </c>
      <c s="6" r="B20" t="n">
        <v>-67868</v>
      </c>
      <c s="6" r="C20" t="n">
        <v>-128227</v>
      </c>
    </row>
    <row r="21" spans="1:3">
      <c s="4" r="A21" t="s">
        <v>95</v>
      </c>
      <c s="6" r="B21" t="n">
        <v>-19382</v>
      </c>
      <c s="6" r="C21" t="n">
        <v>-44394</v>
      </c>
    </row>
    <row r="22" spans="1:3">
      <c s="4" r="A22" t="s">
        <v>96</v>
      </c>
      <c s="6" r="B22" t="n">
        <v>-48486</v>
      </c>
      <c s="6" r="C22" t="n">
        <v>-83833</v>
      </c>
    </row>
    <row r="23" spans="1:3">
      <c s="4" r="A23" t="s">
        <v>97</v>
      </c>
      <c s="6" r="B23" t="n">
        <v>0</v>
      </c>
      <c s="6" r="C23" t="n">
        <v>-1</v>
      </c>
    </row>
    <row r="24" spans="1:3">
      <c s="4" r="A24" t="s">
        <v>98</v>
      </c>
      <c s="6" r="B24" t="n">
        <v>-48486</v>
      </c>
      <c s="6" r="C24" t="n">
        <v>-83832</v>
      </c>
    </row>
    <row r="25" spans="1:3">
      <c s="3" r="A25" t="s">
        <v>99</v>
      </c>
    </row>
    <row r="26" spans="1:3">
      <c s="4" r="A26" t="s">
        <v>100</v>
      </c>
      <c s="6" r="B26" t="n">
        <v>-4395</v>
      </c>
      <c s="6" r="C26" t="n">
        <v>7214</v>
      </c>
    </row>
    <row r="27" spans="1:3">
      <c s="4" r="A27" t="s">
        <v>101</v>
      </c>
      <c s="6" r="B27" t="n">
        <v>-2631</v>
      </c>
      <c s="6" r="C27" t="n">
        <v>-2439</v>
      </c>
    </row>
    <row r="28" spans="1:3">
      <c s="4" r="A28" t="s">
        <v>102</v>
      </c>
      <c s="6" r="B28" t="n">
        <v>-7026</v>
      </c>
      <c s="6" r="C28" t="n">
        <v>4775</v>
      </c>
    </row>
    <row r="29" spans="1:3">
      <c s="4" r="A29" t="s">
        <v>103</v>
      </c>
      <c s="7" r="B29" t="n">
        <v>-55512</v>
      </c>
      <c s="7" r="C29" t="n">
        <v>-79058</v>
      </c>
    </row>
    <row r="30" spans="1:3">
      <c s="3" r="A30" t="s">
        <v>104</v>
      </c>
    </row>
    <row r="31" spans="1:3">
      <c s="4" r="A31" t="s">
        <v>105</v>
      </c>
      <c s="6" r="B31" t="n">
        <v>55877</v>
      </c>
      <c s="6" r="C31" t="n">
        <v>55820</v>
      </c>
    </row>
    <row r="32" spans="1:3">
      <c s="4" r="A32" t="s">
        <v>106</v>
      </c>
      <c s="8" r="B32" t="n">
        <v>-0.87</v>
      </c>
      <c s="8" r="C32" t="n">
        <v>-1.5</v>
      </c>
    </row>
    <row r="33" spans="1:3">
      <c s="3" r="A33" t="s">
        <v>107</v>
      </c>
    </row>
    <row r="34" spans="1:3">
      <c s="4" r="A34" t="s">
        <v>105</v>
      </c>
      <c s="6" r="B34" t="n">
        <v>55877</v>
      </c>
      <c s="6" r="C34" t="n">
        <v>55820</v>
      </c>
    </row>
    <row r="35" spans="1:3">
      <c s="4" r="A35" t="s">
        <v>106</v>
      </c>
      <c s="8" r="B35" t="n">
        <v>-0.87</v>
      </c>
      <c s="8" r="C35"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6</v>
      </c>
      <c s="2" r="B1" t="s">
        <v>1</v>
      </c>
    </row>
    <row r="2" spans="1:3">
      <c s="2" r="B2" t="s">
        <v>2</v>
      </c>
      <c s="2" r="C2" t="s">
        <v>24</v>
      </c>
    </row>
    <row r="3" spans="1:3">
      <c s="3" r="A3" t="s">
        <v>407</v>
      </c>
    </row>
    <row r="4" spans="1:3">
      <c s="4" r="A4" t="s">
        <v>408</v>
      </c>
      <c s="7" r="B4" t="n">
        <v>3291</v>
      </c>
      <c s="7" r="C4" t="n">
        <v>-10630</v>
      </c>
    </row>
    <row r="5" spans="1:3">
      <c s="4" r="A5" t="s">
        <v>409</v>
      </c>
      <c s="6" r="B5" t="n">
        <v>-8355</v>
      </c>
      <c s="6" r="C5" t="n">
        <v>3313</v>
      </c>
    </row>
    <row r="6" spans="1:3">
      <c s="4" r="A6" t="s">
        <v>410</v>
      </c>
      <c s="6" r="B6" t="n">
        <v>1329</v>
      </c>
      <c s="6" r="C6" t="n">
        <v>1462</v>
      </c>
    </row>
    <row r="7" spans="1:3">
      <c s="4" r="A7" t="s">
        <v>411</v>
      </c>
      <c s="6" r="B7" t="n">
        <v>-7026</v>
      </c>
      <c s="6" r="C7" t="n">
        <v>4775</v>
      </c>
    </row>
    <row r="8" spans="1:3">
      <c s="4" r="A8" t="s">
        <v>412</v>
      </c>
      <c s="6" r="B8" t="n">
        <v>-3735</v>
      </c>
      <c s="6" r="C8" t="n">
        <v>-5855</v>
      </c>
    </row>
    <row r="9" spans="1:3">
      <c s="4" r="A9" t="s">
        <v>413</v>
      </c>
      <c s="6" r="B9" t="n">
        <v>711</v>
      </c>
      <c s="6" r="C9" t="n">
        <v>701</v>
      </c>
    </row>
    <row r="10" spans="1:3">
      <c s="4" r="A10" t="s">
        <v>135</v>
      </c>
      <c s="6" r="B10" t="n">
        <v>2520</v>
      </c>
      <c s="6" r="C10" t="n">
        <v>-4147</v>
      </c>
    </row>
    <row r="11" spans="1:3">
      <c s="4" r="A11" t="s">
        <v>95</v>
      </c>
      <c s="6" r="B11" t="n">
        <v>-19382</v>
      </c>
      <c s="6" r="C11" t="n">
        <v>-44394</v>
      </c>
    </row>
    <row r="12" spans="1:3">
      <c s="4" r="A12" t="s">
        <v>414</v>
      </c>
    </row>
    <row r="13" spans="1:3">
      <c s="3" r="A13" t="s">
        <v>407</v>
      </c>
    </row>
    <row r="14" spans="1:3">
      <c s="4" r="A14" t="s">
        <v>408</v>
      </c>
      <c s="6" r="B14" t="n">
        <v>-19300</v>
      </c>
      <c s="6" r="C14" t="n">
        <v>-16566</v>
      </c>
    </row>
    <row r="15" spans="1:3">
      <c s="4" r="A15" t="s">
        <v>409</v>
      </c>
      <c s="6" r="B15" t="n">
        <v>-3960</v>
      </c>
      <c s="6" r="C15" t="n">
        <v>-3901</v>
      </c>
    </row>
    <row r="16" spans="1:3">
      <c s="4" r="A16" t="s">
        <v>410</v>
      </c>
      <c s="6" r="B16" t="n">
        <v>1329</v>
      </c>
      <c s="6" r="C16" t="n">
        <v>1462</v>
      </c>
    </row>
    <row r="17" spans="1:3">
      <c s="4" r="A17" t="s">
        <v>411</v>
      </c>
      <c s="6" r="B17" t="n">
        <v>-2631</v>
      </c>
      <c s="6" r="C17" t="n">
        <v>-2439</v>
      </c>
    </row>
    <row r="18" spans="1:3">
      <c s="4" r="A18" t="s">
        <v>412</v>
      </c>
      <c s="6" r="B18" t="n">
        <v>-21931</v>
      </c>
      <c s="6" r="C18" t="n">
        <v>-19005</v>
      </c>
    </row>
    <row r="19" spans="1:3">
      <c s="4" r="A19" t="s">
        <v>415</v>
      </c>
    </row>
    <row r="20" spans="1:3">
      <c s="3" r="A20" t="s">
        <v>407</v>
      </c>
    </row>
    <row r="21" spans="1:3">
      <c s="4" r="A21" t="s">
        <v>408</v>
      </c>
      <c s="6" r="B21" t="n">
        <v>22591</v>
      </c>
      <c s="6" r="C21" t="n">
        <v>5936</v>
      </c>
    </row>
    <row r="22" spans="1:3">
      <c s="4" r="A22" t="s">
        <v>409</v>
      </c>
      <c s="6" r="B22" t="n">
        <v>-4395</v>
      </c>
      <c s="6" r="C22" t="n">
        <v>7214</v>
      </c>
    </row>
    <row r="23" spans="1:3">
      <c s="4" r="A23" t="s">
        <v>410</v>
      </c>
      <c s="6" r="B23" t="n">
        <v>0</v>
      </c>
      <c s="6" r="C23" t="n">
        <v>0</v>
      </c>
    </row>
    <row r="24" spans="1:3">
      <c s="4" r="A24" t="s">
        <v>411</v>
      </c>
      <c s="6" r="B24" t="n">
        <v>-4395</v>
      </c>
      <c s="6" r="C24" t="n">
        <v>7214</v>
      </c>
    </row>
    <row r="25" spans="1:3">
      <c s="4" r="A25" t="s">
        <v>412</v>
      </c>
      <c s="6" r="B25" t="n">
        <v>18196</v>
      </c>
      <c s="6" r="C25" t="n">
        <v>13150</v>
      </c>
    </row>
    <row r="26" spans="1:3">
      <c s="4" r="A26" t="s">
        <v>416</v>
      </c>
    </row>
    <row r="27" spans="1:3">
      <c s="3" r="A27" t="s">
        <v>407</v>
      </c>
    </row>
    <row r="28" spans="1:3">
      <c s="4" r="A28" t="s">
        <v>95</v>
      </c>
      <c s="7" r="B28" t="n">
        <v>-247</v>
      </c>
      <c s="7" r="C28" t="n">
        <v>-2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7</v>
      </c>
      <c s="2" r="B1" t="s">
        <v>1</v>
      </c>
    </row>
    <row r="2" spans="1:3">
      <c s="2" r="B2" t="s">
        <v>2</v>
      </c>
      <c s="2" r="C2" t="s">
        <v>24</v>
      </c>
    </row>
    <row r="3" spans="1:3">
      <c s="3" r="A3" t="s">
        <v>407</v>
      </c>
    </row>
    <row r="4" spans="1:3">
      <c s="4" r="A4" t="s">
        <v>91</v>
      </c>
      <c s="7" r="B4" t="n">
        <v>-1842</v>
      </c>
      <c s="7" r="C4" t="n">
        <v>116</v>
      </c>
    </row>
    <row r="5" spans="1:3">
      <c s="4" r="A5" t="s">
        <v>418</v>
      </c>
      <c s="6" r="B5" t="n">
        <v>19382</v>
      </c>
      <c s="6" r="C5" t="n">
        <v>44394</v>
      </c>
    </row>
    <row r="6" spans="1:3">
      <c s="4" r="A6" t="s">
        <v>96</v>
      </c>
      <c s="6" r="B6" t="n">
        <v>-48486</v>
      </c>
      <c s="6" r="C6" t="n">
        <v>-83833</v>
      </c>
    </row>
    <row r="7" spans="1:3">
      <c s="4" r="A7" t="s">
        <v>416</v>
      </c>
    </row>
    <row r="8" spans="1:3">
      <c s="3" r="A8" t="s">
        <v>407</v>
      </c>
    </row>
    <row r="9" spans="1:3">
      <c s="4" r="A9" t="s">
        <v>418</v>
      </c>
      <c s="6" r="B9" t="n">
        <v>247</v>
      </c>
      <c s="6" r="C9" t="n">
        <v>224</v>
      </c>
    </row>
    <row r="10" spans="1:3">
      <c s="4" r="A10" t="s">
        <v>96</v>
      </c>
      <c s="6" r="B10" t="n">
        <v>1329</v>
      </c>
      <c s="6" r="C10" t="n">
        <v>1462</v>
      </c>
    </row>
    <row r="11" spans="1:3">
      <c s="4" r="A11" t="s">
        <v>419</v>
      </c>
    </row>
    <row r="12" spans="1:3">
      <c s="3" r="A12" t="s">
        <v>407</v>
      </c>
    </row>
    <row r="13" spans="1:3">
      <c s="4" r="A13" t="s">
        <v>91</v>
      </c>
      <c s="7" r="B13" t="n">
        <v>1576</v>
      </c>
      <c s="7" r="C13" t="n">
        <v>16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4"/>
  </cols>
  <sheetData>
    <row r="1" spans="1:2">
      <c s="1" r="A1" t="s">
        <v>420</v>
      </c>
      <c s="2" r="B1" t="s">
        <v>2</v>
      </c>
    </row>
    <row r="2" spans="1:2">
      <c s="4" r="A2" t="s">
        <v>421</v>
      </c>
    </row>
    <row r="3" spans="1:2">
      <c s="3" r="A3" t="s">
        <v>422</v>
      </c>
    </row>
    <row r="4" spans="1:2">
      <c s="4" r="A4" t="s">
        <v>423</v>
      </c>
      <c s="4" r="B4" t="s">
        <v>3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4</v>
      </c>
      <c s="2" r="B1" t="s">
        <v>2</v>
      </c>
      <c s="2" r="C1" t="s">
        <v>23</v>
      </c>
      <c s="2" r="D1" t="s">
        <v>24</v>
      </c>
      <c s="2" r="E1" t="s">
        <v>425</v>
      </c>
    </row>
    <row r="2" spans="1:5">
      <c s="3" r="A2" t="s">
        <v>25</v>
      </c>
    </row>
    <row r="3" spans="1:5">
      <c s="4" r="A3" t="s">
        <v>26</v>
      </c>
      <c s="7" r="B3" t="n">
        <v>64551</v>
      </c>
      <c s="7" r="C3" t="n">
        <v>119557</v>
      </c>
      <c s="7" r="D3" t="n">
        <v>19725</v>
      </c>
      <c s="7" r="E3" t="n">
        <v>131840</v>
      </c>
    </row>
    <row r="4" spans="1:5">
      <c s="4" r="A4" t="s">
        <v>27</v>
      </c>
      <c s="6" r="B4" t="n">
        <v>33914</v>
      </c>
      <c s="6" r="C4" t="n">
        <v>29494</v>
      </c>
      <c s="6" r="D4" t="n">
        <v>24125</v>
      </c>
    </row>
    <row r="5" spans="1:5">
      <c s="4" r="A5" t="s">
        <v>28</v>
      </c>
      <c s="6" r="B5" t="n">
        <v>38455</v>
      </c>
      <c s="6" r="C5" t="n">
        <v>25029</v>
      </c>
      <c s="6" r="D5" t="n">
        <v>37369</v>
      </c>
    </row>
    <row r="6" spans="1:5">
      <c s="4" r="A6" t="s">
        <v>426</v>
      </c>
      <c s="6" r="D6" t="n">
        <v>27027</v>
      </c>
    </row>
    <row r="7" spans="1:5">
      <c s="4" r="A7" t="s">
        <v>30</v>
      </c>
      <c s="6" r="B7" t="n">
        <v>27918</v>
      </c>
      <c s="6" r="C7" t="n">
        <v>9946</v>
      </c>
    </row>
    <row r="8" spans="1:5">
      <c s="4" r="A8" t="s">
        <v>31</v>
      </c>
      <c s="6" r="B8" t="n">
        <v>164838</v>
      </c>
      <c s="6" r="C8" t="n">
        <v>184026</v>
      </c>
      <c s="6" r="D8" t="n">
        <v>108246</v>
      </c>
    </row>
    <row r="9" spans="1:5">
      <c s="4" r="A9" t="s">
        <v>427</v>
      </c>
      <c s="6" r="B9" t="n">
        <v>1570154</v>
      </c>
      <c s="6" r="C9" t="n">
        <v>1514878</v>
      </c>
      <c s="6" r="D9" t="n">
        <v>1558264</v>
      </c>
    </row>
    <row r="10" spans="1:5">
      <c s="4" r="A10" t="s">
        <v>428</v>
      </c>
      <c s="6" r="B10" t="n">
        <v>0</v>
      </c>
      <c s="6" r="C10" t="n">
        <v>0</v>
      </c>
      <c s="6" r="D10" t="n">
        <v>0</v>
      </c>
    </row>
    <row r="11" spans="1:5">
      <c s="4" r="A11" t="s">
        <v>41</v>
      </c>
      <c s="6" r="B11" t="n">
        <v>214708</v>
      </c>
      <c s="6" r="C11" t="n">
        <v>210811</v>
      </c>
      <c s="6" r="D11" t="n">
        <v>219883</v>
      </c>
      <c s="6" r="E11" t="n">
        <v>228291</v>
      </c>
    </row>
    <row r="12" spans="1:5">
      <c s="4" r="A12" t="s">
        <v>429</v>
      </c>
      <c s="6" r="B12" t="n">
        <v>36655</v>
      </c>
      <c s="6" r="C12" t="n">
        <v>35895</v>
      </c>
      <c s="6" r="D12" t="n">
        <v>36983</v>
      </c>
    </row>
    <row r="13" spans="1:5">
      <c s="4" r="A13" t="s">
        <v>430</v>
      </c>
      <c s="6" r="B13" t="n">
        <v>0</v>
      </c>
      <c s="6" r="C13" t="n">
        <v>0</v>
      </c>
      <c s="6" r="D13" t="n">
        <v>0</v>
      </c>
    </row>
    <row r="14" spans="1:5">
      <c s="4" r="A14" t="s">
        <v>43</v>
      </c>
      <c s="6" r="B14" t="n">
        <v>17405</v>
      </c>
      <c s="6" r="C14" t="n">
        <v>17410</v>
      </c>
      <c s="6" r="D14" t="n">
        <v>18682</v>
      </c>
    </row>
    <row r="15" spans="1:5">
      <c s="4" r="A15" t="s">
        <v>44</v>
      </c>
      <c s="6" r="B15" t="n">
        <v>2003760</v>
      </c>
      <c s="6" r="C15" t="n">
        <v>1963020</v>
      </c>
      <c s="6" r="D15" t="n">
        <v>1942058</v>
      </c>
    </row>
    <row r="16" spans="1:5">
      <c s="3" r="A16" t="s">
        <v>45</v>
      </c>
    </row>
    <row r="17" spans="1:5">
      <c s="4" r="A17" t="s">
        <v>46</v>
      </c>
      <c s="6" r="B17" t="n">
        <v>4050</v>
      </c>
      <c s="6" r="C17" t="n">
        <v>2475</v>
      </c>
      <c s="6" r="D17" t="n">
        <v>0</v>
      </c>
    </row>
    <row r="18" spans="1:5">
      <c s="4" r="A18" t="s">
        <v>47</v>
      </c>
      <c s="6" r="B18" t="n">
        <v>34092</v>
      </c>
      <c s="6" r="C18" t="n">
        <v>17122</v>
      </c>
      <c s="6" r="D18" t="n">
        <v>38265</v>
      </c>
    </row>
    <row r="19" spans="1:5">
      <c s="4" r="A19" t="s">
        <v>48</v>
      </c>
      <c s="6" r="B19" t="n">
        <v>105256</v>
      </c>
      <c s="6" r="C19" t="n">
        <v>69514</v>
      </c>
      <c s="6" r="D19" t="n">
        <v>92664</v>
      </c>
    </row>
    <row r="20" spans="1:5">
      <c s="4" r="A20" t="s">
        <v>49</v>
      </c>
      <c s="6" r="B20" t="n">
        <v>11360</v>
      </c>
      <c s="6" r="C20" t="n">
        <v>9910</v>
      </c>
      <c s="6" r="D20" t="n">
        <v>12056</v>
      </c>
    </row>
    <row r="21" spans="1:5">
      <c s="4" r="A21" t="s">
        <v>50</v>
      </c>
      <c s="6" r="B21" t="n">
        <v>10563</v>
      </c>
      <c s="6" r="C21" t="n">
        <v>41937</v>
      </c>
      <c s="6" r="D21" t="n">
        <v>10159</v>
      </c>
    </row>
    <row r="22" spans="1:5">
      <c s="4" r="A22" t="s">
        <v>51</v>
      </c>
      <c s="6" r="B22" t="n">
        <v>22441</v>
      </c>
      <c s="6" r="C22" t="n">
        <v>26916</v>
      </c>
      <c s="6" r="D22" t="n">
        <v>26111</v>
      </c>
    </row>
    <row r="23" spans="1:5">
      <c s="4" r="A23" t="s">
        <v>52</v>
      </c>
      <c s="6" r="B23" t="n">
        <v>24252</v>
      </c>
      <c s="6" r="C23" t="n">
        <v>23996</v>
      </c>
      <c s="6" r="D23" t="n">
        <v>22785</v>
      </c>
    </row>
    <row r="24" spans="1:5">
      <c s="4" r="A24" t="s">
        <v>54</v>
      </c>
      <c s="6" r="B24" t="n">
        <v>46314</v>
      </c>
      <c s="6" r="C24" t="n">
        <v>0</v>
      </c>
      <c s="6" r="D24" t="n">
        <v>0</v>
      </c>
    </row>
    <row r="25" spans="1:5">
      <c s="4" r="A25" t="s">
        <v>53</v>
      </c>
      <c s="6" r="B25" t="n">
        <v>0</v>
      </c>
      <c s="6" r="C25" t="n">
        <v>0</v>
      </c>
      <c s="6" r="D25" t="n">
        <v>9989</v>
      </c>
    </row>
    <row r="26" spans="1:5">
      <c s="4" r="A26" t="s">
        <v>55</v>
      </c>
      <c s="6" r="B26" t="n">
        <v>7196</v>
      </c>
      <c s="6" r="C26" t="n">
        <v>6801</v>
      </c>
      <c s="6" r="D26" t="n">
        <v>11486</v>
      </c>
    </row>
    <row r="27" spans="1:5">
      <c s="4" r="A27" t="s">
        <v>56</v>
      </c>
      <c s="6" r="B27" t="n">
        <v>265524</v>
      </c>
      <c s="6" r="C27" t="n">
        <v>198671</v>
      </c>
      <c s="6" r="D27" t="n">
        <v>223515</v>
      </c>
    </row>
    <row r="28" spans="1:5">
      <c s="4" r="A28" t="s">
        <v>57</v>
      </c>
      <c s="6" r="B28" t="n">
        <v>138948</v>
      </c>
      <c s="6" r="C28" t="n">
        <v>129763</v>
      </c>
      <c s="6" r="D28" t="n">
        <v>112298</v>
      </c>
    </row>
    <row r="29" spans="1:5">
      <c s="4" r="A29" t="s">
        <v>58</v>
      </c>
      <c s="6" r="B29" t="n">
        <v>27855</v>
      </c>
      <c s="6" r="C29" t="n">
        <v>22918</v>
      </c>
      <c s="6" r="D29" t="n">
        <v>19252</v>
      </c>
    </row>
    <row r="30" spans="1:5">
      <c s="4" r="A30" t="s">
        <v>59</v>
      </c>
      <c s="6" r="B30" t="n">
        <v>12388</v>
      </c>
      <c s="6" r="C30" t="n">
        <v>17983</v>
      </c>
      <c s="6" r="D30" t="n">
        <v>15351</v>
      </c>
    </row>
    <row r="31" spans="1:5">
      <c s="3" r="A31" t="s">
        <v>60</v>
      </c>
    </row>
    <row r="32" spans="1:5">
      <c s="4" r="A32" t="s">
        <v>61</v>
      </c>
      <c s="6" r="B32" t="n">
        <v>65000</v>
      </c>
      <c s="6" r="C32" t="n">
        <v>0</v>
      </c>
      <c s="6" r="D32" t="n">
        <v>57000</v>
      </c>
    </row>
    <row r="33" spans="1:5">
      <c s="4" r="A33" t="s">
        <v>62</v>
      </c>
      <c s="6" r="B33" t="n">
        <v>597309</v>
      </c>
      <c s="6" r="C33" t="n">
        <v>598346</v>
      </c>
      <c s="6" r="D33" t="n">
        <v>599145</v>
      </c>
    </row>
    <row r="34" spans="1:5">
      <c s="4" r="A34" t="s">
        <v>63</v>
      </c>
      <c s="6" r="B34" t="n">
        <v>938542</v>
      </c>
      <c s="6" r="C34" t="n">
        <v>938330</v>
      </c>
      <c s="6" r="D34" t="n">
        <v>936689</v>
      </c>
    </row>
    <row r="35" spans="1:5">
      <c s="4" r="A35" t="s">
        <v>64</v>
      </c>
      <c s="6" r="B35" t="n">
        <v>1600851</v>
      </c>
      <c s="6" r="C35" t="n">
        <v>1536676</v>
      </c>
      <c s="6" r="D35" t="n">
        <v>1592834</v>
      </c>
    </row>
    <row r="36" spans="1:5">
      <c s="4" r="A36" t="s">
        <v>72</v>
      </c>
      <c s="6" r="B36" t="n">
        <v>-41806</v>
      </c>
      <c s="6" r="C36" t="n">
        <v>57009</v>
      </c>
      <c s="6" r="D36" t="n">
        <v>-21192</v>
      </c>
    </row>
    <row r="37" spans="1:5">
      <c s="4" r="A37" t="s">
        <v>73</v>
      </c>
      <c s="6" r="B37" t="n">
        <v>2003760</v>
      </c>
      <c s="6" r="C37" t="n">
        <v>1963020</v>
      </c>
      <c s="6" r="D37" t="n">
        <v>1942058</v>
      </c>
    </row>
    <row r="38" spans="1:5">
      <c s="4" r="A38" t="s">
        <v>431</v>
      </c>
    </row>
    <row r="39" spans="1:5">
      <c s="3" r="A39" t="s">
        <v>25</v>
      </c>
    </row>
    <row r="40" spans="1:5">
      <c s="4" r="A40" t="s">
        <v>26</v>
      </c>
      <c s="6" r="B40" t="n">
        <v>0</v>
      </c>
      <c s="6" r="C40" t="n">
        <v>77007</v>
      </c>
      <c s="6" r="D40" t="n">
        <v>0</v>
      </c>
      <c s="6" r="E40" t="n">
        <v>80000</v>
      </c>
    </row>
    <row r="41" spans="1:5">
      <c s="4" r="A41" t="s">
        <v>27</v>
      </c>
      <c s="6" r="B41" t="n">
        <v>18</v>
      </c>
      <c s="6" r="C41" t="n">
        <v>0</v>
      </c>
      <c s="6" r="D41" t="n">
        <v>1</v>
      </c>
    </row>
    <row r="42" spans="1:5">
      <c s="4" r="A42" t="s">
        <v>28</v>
      </c>
      <c s="6" r="B42" t="n">
        <v>0</v>
      </c>
      <c s="6" r="C42" t="n">
        <v>0</v>
      </c>
      <c s="6" r="D42" t="n">
        <v>0</v>
      </c>
    </row>
    <row r="43" spans="1:5">
      <c s="4" r="A43" t="s">
        <v>426</v>
      </c>
      <c s="6" r="D43" t="n">
        <v>80</v>
      </c>
    </row>
    <row r="44" spans="1:5">
      <c s="4" r="A44" t="s">
        <v>30</v>
      </c>
      <c s="6" r="B44" t="n">
        <v>77</v>
      </c>
      <c s="6" r="C44" t="n">
        <v>188</v>
      </c>
    </row>
    <row r="45" spans="1:5">
      <c s="4" r="A45" t="s">
        <v>31</v>
      </c>
      <c s="6" r="B45" t="n">
        <v>95</v>
      </c>
      <c s="6" r="C45" t="n">
        <v>77195</v>
      </c>
      <c s="6" r="D45" t="n">
        <v>81</v>
      </c>
    </row>
    <row r="46" spans="1:5">
      <c s="4" r="A46" t="s">
        <v>427</v>
      </c>
      <c s="6" r="B46" t="n">
        <v>0</v>
      </c>
      <c s="6" r="C46" t="n">
        <v>0</v>
      </c>
      <c s="6" r="D46" t="n">
        <v>0</v>
      </c>
    </row>
    <row r="47" spans="1:5">
      <c s="4" r="A47" t="s">
        <v>428</v>
      </c>
      <c s="6" r="B47" t="n">
        <v>699382</v>
      </c>
      <c s="6" r="C47" t="n">
        <v>724592</v>
      </c>
      <c s="6" r="D47" t="n">
        <v>622008</v>
      </c>
    </row>
    <row r="48" spans="1:5">
      <c s="4" r="A48" t="s">
        <v>41</v>
      </c>
      <c s="6" r="B48" t="n">
        <v>674</v>
      </c>
      <c s="6" r="C48" t="n">
        <v>674</v>
      </c>
      <c s="6" r="D48" t="n">
        <v>674</v>
      </c>
    </row>
    <row r="49" spans="1:5">
      <c s="4" r="A49" t="s">
        <v>429</v>
      </c>
      <c s="6" r="B49" t="n">
        <v>0</v>
      </c>
      <c s="6" r="C49" t="n">
        <v>0</v>
      </c>
      <c s="6" r="D49" t="n">
        <v>0</v>
      </c>
    </row>
    <row r="50" spans="1:5">
      <c s="4" r="A50" t="s">
        <v>430</v>
      </c>
      <c s="6" r="B50" t="n">
        <v>0</v>
      </c>
      <c s="6" r="C50" t="n">
        <v>0</v>
      </c>
      <c s="6" r="D50" t="n">
        <v>0</v>
      </c>
    </row>
    <row r="51" spans="1:5">
      <c s="4" r="A51" t="s">
        <v>43</v>
      </c>
      <c s="6" r="B51" t="n">
        <v>0</v>
      </c>
      <c s="6" r="C51" t="n">
        <v>0</v>
      </c>
      <c s="6" r="D51" t="n">
        <v>0</v>
      </c>
    </row>
    <row r="52" spans="1:5">
      <c s="4" r="A52" t="s">
        <v>44</v>
      </c>
      <c s="6" r="B52" t="n">
        <v>700151</v>
      </c>
      <c s="6" r="C52" t="n">
        <v>802461</v>
      </c>
      <c s="6" r="D52" t="n">
        <v>622763</v>
      </c>
    </row>
    <row r="53" spans="1:5">
      <c s="3" r="A53" t="s">
        <v>45</v>
      </c>
    </row>
    <row r="54" spans="1:5">
      <c s="4" r="A54" t="s">
        <v>46</v>
      </c>
      <c s="6" r="B54" t="n">
        <v>0</v>
      </c>
      <c s="6" r="C54" t="n">
        <v>0</v>
      </c>
    </row>
    <row r="55" spans="1:5">
      <c s="4" r="A55" t="s">
        <v>47</v>
      </c>
      <c s="6" r="B55" t="n">
        <v>317035</v>
      </c>
      <c s="6" r="C55" t="n">
        <v>433621</v>
      </c>
      <c s="6" r="D55" t="n">
        <v>274612</v>
      </c>
    </row>
    <row r="56" spans="1:5">
      <c s="4" r="A56" t="s">
        <v>48</v>
      </c>
      <c s="6" r="B56" t="n">
        <v>0</v>
      </c>
      <c s="6" r="C56" t="n">
        <v>0</v>
      </c>
      <c s="6" r="D56" t="n">
        <v>0</v>
      </c>
    </row>
    <row r="57" spans="1:5">
      <c s="4" r="A57" t="s">
        <v>49</v>
      </c>
      <c s="6" r="B57" t="n">
        <v>1290</v>
      </c>
      <c s="6" r="C57" t="n">
        <v>4602</v>
      </c>
      <c s="6" r="D57" t="n">
        <v>1595</v>
      </c>
    </row>
    <row r="58" spans="1:5">
      <c s="4" r="A58" t="s">
        <v>50</v>
      </c>
      <c s="6" r="B58" t="n">
        <v>1935</v>
      </c>
      <c s="6" r="C58" t="n">
        <v>1066</v>
      </c>
      <c s="6" r="D58" t="n">
        <v>1792</v>
      </c>
    </row>
    <row r="59" spans="1:5">
      <c s="4" r="A59" t="s">
        <v>51</v>
      </c>
      <c s="6" r="B59" t="n">
        <v>0</v>
      </c>
      <c s="6" r="C59" t="n">
        <v>0</v>
      </c>
      <c s="6" r="D59" t="n">
        <v>0</v>
      </c>
    </row>
    <row r="60" spans="1:5">
      <c s="4" r="A60" t="s">
        <v>52</v>
      </c>
      <c s="6" r="B60" t="n">
        <v>0</v>
      </c>
      <c s="6" r="C60" t="n">
        <v>0</v>
      </c>
      <c s="6" r="D60" t="n">
        <v>0</v>
      </c>
    </row>
    <row r="61" spans="1:5">
      <c s="4" r="A61" t="s">
        <v>54</v>
      </c>
      <c s="6" r="B61" t="n">
        <v>46968</v>
      </c>
    </row>
    <row r="62" spans="1:5">
      <c s="4" r="A62" t="s">
        <v>53</v>
      </c>
      <c s="6" r="D62" t="n">
        <v>5980</v>
      </c>
    </row>
    <row r="63" spans="1:5">
      <c s="4" r="A63" t="s">
        <v>55</v>
      </c>
      <c s="6" r="B63" t="n">
        <v>1438</v>
      </c>
      <c s="6" r="C63" t="n">
        <v>1355</v>
      </c>
      <c s="6" r="D63" t="n">
        <v>864</v>
      </c>
    </row>
    <row r="64" spans="1:5">
      <c s="4" r="A64" t="s">
        <v>56</v>
      </c>
      <c s="6" r="B64" t="n">
        <v>368666</v>
      </c>
      <c s="6" r="C64" t="n">
        <v>440644</v>
      </c>
      <c s="6" r="D64" t="n">
        <v>284843</v>
      </c>
    </row>
    <row r="65" spans="1:5">
      <c s="4" r="A65" t="s">
        <v>57</v>
      </c>
      <c s="6" r="B65" t="n">
        <v>0</v>
      </c>
      <c s="6" r="C65" t="n">
        <v>0</v>
      </c>
      <c s="6" r="D65" t="n">
        <v>0</v>
      </c>
    </row>
    <row r="66" spans="1:5">
      <c s="4" r="A66" t="s">
        <v>58</v>
      </c>
      <c s="6" r="B66" t="n">
        <v>16713</v>
      </c>
      <c s="6" r="C66" t="n">
        <v>13396</v>
      </c>
      <c s="6" r="D66" t="n">
        <v>11197</v>
      </c>
    </row>
    <row r="67" spans="1:5">
      <c s="4" r="A67" t="s">
        <v>59</v>
      </c>
      <c s="6" r="B67" t="n">
        <v>0</v>
      </c>
      <c s="6" r="C67" t="n">
        <v>0</v>
      </c>
      <c s="6" r="D67" t="n">
        <v>0</v>
      </c>
    </row>
    <row r="68" spans="1:5">
      <c s="3" r="A68" t="s">
        <v>60</v>
      </c>
    </row>
    <row r="69" spans="1:5">
      <c s="4" r="A69" t="s">
        <v>61</v>
      </c>
      <c s="6" r="B69" t="n">
        <v>65000</v>
      </c>
      <c s="6" r="D69" t="n">
        <v>57000</v>
      </c>
    </row>
    <row r="70" spans="1:5">
      <c s="4" r="A70" t="s">
        <v>62</v>
      </c>
      <c s="6" r="B70" t="n">
        <v>0</v>
      </c>
      <c s="6" r="C70" t="n">
        <v>0</v>
      </c>
      <c s="6" r="D70" t="n">
        <v>0</v>
      </c>
    </row>
    <row r="71" spans="1:5">
      <c s="4" r="A71" t="s">
        <v>63</v>
      </c>
      <c s="6" r="B71" t="n">
        <v>291578</v>
      </c>
      <c s="6" r="C71" t="n">
        <v>291412</v>
      </c>
      <c s="6" r="D71" t="n">
        <v>290915</v>
      </c>
    </row>
    <row r="72" spans="1:5">
      <c s="4" r="A72" t="s">
        <v>64</v>
      </c>
      <c s="6" r="B72" t="n">
        <v>356578</v>
      </c>
      <c s="6" r="C72" t="n">
        <v>291412</v>
      </c>
      <c s="6" r="D72" t="n">
        <v>347915</v>
      </c>
    </row>
    <row r="73" spans="1:5">
      <c s="4" r="A73" t="s">
        <v>72</v>
      </c>
      <c s="6" r="B73" t="n">
        <v>-41806</v>
      </c>
      <c s="6" r="C73" t="n">
        <v>57009</v>
      </c>
      <c s="6" r="D73" t="n">
        <v>-21192</v>
      </c>
    </row>
    <row r="74" spans="1:5">
      <c s="4" r="A74" t="s">
        <v>73</v>
      </c>
      <c s="6" r="B74" t="n">
        <v>700151</v>
      </c>
      <c s="6" r="C74" t="n">
        <v>802461</v>
      </c>
      <c s="6" r="D74" t="n">
        <v>622763</v>
      </c>
    </row>
    <row r="75" spans="1:5">
      <c s="4" r="A75" t="s">
        <v>432</v>
      </c>
    </row>
    <row r="76" spans="1:5">
      <c s="3" r="A76" t="s">
        <v>25</v>
      </c>
    </row>
    <row r="77" spans="1:5">
      <c s="4" r="A77" t="s">
        <v>26</v>
      </c>
      <c s="6" r="B77" t="n">
        <v>0</v>
      </c>
      <c s="6" r="C77" t="n">
        <v>0</v>
      </c>
      <c s="6" r="D77" t="n">
        <v>0</v>
      </c>
      <c s="6" r="E77" t="n">
        <v>382</v>
      </c>
    </row>
    <row r="78" spans="1:5">
      <c s="4" r="A78" t="s">
        <v>27</v>
      </c>
      <c s="6" r="B78" t="n">
        <v>2192</v>
      </c>
      <c s="6" r="C78" t="n">
        <v>1292</v>
      </c>
      <c s="6" r="D78" t="n">
        <v>89060</v>
      </c>
    </row>
    <row r="79" spans="1:5">
      <c s="4" r="A79" t="s">
        <v>28</v>
      </c>
      <c s="6" r="B79" t="n">
        <v>131</v>
      </c>
      <c s="6" r="C79" t="n">
        <v>121</v>
      </c>
      <c s="6" r="D79" t="n">
        <v>152</v>
      </c>
    </row>
    <row r="80" spans="1:5">
      <c s="4" r="A80" t="s">
        <v>426</v>
      </c>
      <c s="6" r="D80" t="n">
        <v>369</v>
      </c>
    </row>
    <row r="81" spans="1:5">
      <c s="4" r="A81" t="s">
        <v>30</v>
      </c>
      <c s="6" r="B81" t="n">
        <v>26642</v>
      </c>
      <c s="6" r="C81" t="n">
        <v>1261</v>
      </c>
    </row>
    <row r="82" spans="1:5">
      <c s="4" r="A82" t="s">
        <v>31</v>
      </c>
      <c s="6" r="B82" t="n">
        <v>28965</v>
      </c>
      <c s="6" r="C82" t="n">
        <v>2674</v>
      </c>
      <c s="6" r="D82" t="n">
        <v>89581</v>
      </c>
    </row>
    <row r="83" spans="1:5">
      <c s="4" r="A83" t="s">
        <v>427</v>
      </c>
      <c s="6" r="B83" t="n">
        <v>5584</v>
      </c>
      <c s="6" r="C83" t="n">
        <v>5593</v>
      </c>
      <c s="6" r="D83" t="n">
        <v>5621</v>
      </c>
    </row>
    <row r="84" spans="1:5">
      <c s="4" r="A84" t="s">
        <v>428</v>
      </c>
      <c s="6" r="B84" t="n">
        <v>904557</v>
      </c>
      <c s="6" r="C84" t="n">
        <v>911910</v>
      </c>
      <c s="6" r="D84" t="n">
        <v>765178</v>
      </c>
    </row>
    <row r="85" spans="1:5">
      <c s="4" r="A85" t="s">
        <v>41</v>
      </c>
      <c s="6" r="B85" t="n">
        <v>0</v>
      </c>
      <c s="6" r="C85" t="n">
        <v>0</v>
      </c>
      <c s="6" r="D85" t="n">
        <v>0</v>
      </c>
    </row>
    <row r="86" spans="1:5">
      <c s="4" r="A86" t="s">
        <v>429</v>
      </c>
      <c s="6" r="B86" t="n">
        <v>0</v>
      </c>
      <c s="6" r="C86" t="n">
        <v>0</v>
      </c>
      <c s="6" r="D86" t="n">
        <v>0</v>
      </c>
    </row>
    <row r="87" spans="1:5">
      <c s="4" r="A87" t="s">
        <v>430</v>
      </c>
      <c s="6" r="B87" t="n">
        <v>2920</v>
      </c>
      <c s="6" r="C87" t="n">
        <v>14080</v>
      </c>
      <c s="6" r="D87" t="n">
        <v>60326</v>
      </c>
    </row>
    <row r="88" spans="1:5">
      <c s="4" r="A88" t="s">
        <v>43</v>
      </c>
      <c s="6" r="B88" t="n">
        <v>14413</v>
      </c>
      <c s="6" r="C88" t="n">
        <v>14414</v>
      </c>
      <c s="6" r="D88" t="n">
        <v>14431</v>
      </c>
    </row>
    <row r="89" spans="1:5">
      <c s="4" r="A89" t="s">
        <v>44</v>
      </c>
      <c s="6" r="B89" t="n">
        <v>956439</v>
      </c>
      <c s="6" r="C89" t="n">
        <v>948671</v>
      </c>
      <c s="6" r="D89" t="n">
        <v>935137</v>
      </c>
    </row>
    <row r="90" spans="1:5">
      <c s="3" r="A90" t="s">
        <v>45</v>
      </c>
    </row>
    <row r="91" spans="1:5">
      <c s="4" r="A91" t="s">
        <v>46</v>
      </c>
      <c s="6" r="B91" t="n">
        <v>1649</v>
      </c>
      <c s="6" r="C91" t="n">
        <v>1008</v>
      </c>
    </row>
    <row r="92" spans="1:5">
      <c s="4" r="A92" t="s">
        <v>47</v>
      </c>
      <c s="6" r="B92" t="n">
        <v>161288</v>
      </c>
      <c s="6" r="C92" t="n">
        <v>115135</v>
      </c>
      <c s="6" r="D92" t="n">
        <v>199361</v>
      </c>
    </row>
    <row r="93" spans="1:5">
      <c s="4" r="A93" t="s">
        <v>48</v>
      </c>
      <c s="6" r="B93" t="n">
        <v>139</v>
      </c>
      <c s="6" r="C93" t="n">
        <v>85</v>
      </c>
      <c s="6" r="D93" t="n">
        <v>92</v>
      </c>
    </row>
    <row r="94" spans="1:5">
      <c s="4" r="A94" t="s">
        <v>49</v>
      </c>
      <c s="6" r="B94" t="n">
        <v>1303</v>
      </c>
      <c s="6" r="C94" t="n">
        <v>3221</v>
      </c>
      <c s="6" r="D94" t="n">
        <v>1526</v>
      </c>
    </row>
    <row r="95" spans="1:5">
      <c s="4" r="A95" t="s">
        <v>50</v>
      </c>
      <c s="6" r="B95" t="n">
        <v>0</v>
      </c>
      <c s="6" r="C95" t="n">
        <v>0</v>
      </c>
      <c s="6" r="D95" t="n">
        <v>503</v>
      </c>
    </row>
    <row r="96" spans="1:5">
      <c s="4" r="A96" t="s">
        <v>51</v>
      </c>
      <c s="6" r="B96" t="n">
        <v>21805</v>
      </c>
      <c s="6" r="C96" t="n">
        <v>22166</v>
      </c>
      <c s="6" r="D96" t="n">
        <v>21608</v>
      </c>
    </row>
    <row r="97" spans="1:5">
      <c s="4" r="A97" t="s">
        <v>52</v>
      </c>
      <c s="6" r="B97" t="n">
        <v>11417</v>
      </c>
      <c s="6" r="C97" t="n">
        <v>7437</v>
      </c>
      <c s="6" r="D97" t="n">
        <v>8031</v>
      </c>
    </row>
    <row r="98" spans="1:5">
      <c s="4" r="A98" t="s">
        <v>54</v>
      </c>
      <c s="6" r="B98" t="n">
        <v>0</v>
      </c>
    </row>
    <row r="99" spans="1:5">
      <c s="4" r="A99" t="s">
        <v>53</v>
      </c>
      <c s="6" r="D99" t="n">
        <v>4009</v>
      </c>
    </row>
    <row r="100" spans="1:5">
      <c s="4" r="A100" t="s">
        <v>55</v>
      </c>
      <c s="6" r="B100" t="n">
        <v>1125</v>
      </c>
      <c s="6" r="C100" t="n">
        <v>1531</v>
      </c>
      <c s="6" r="D100" t="n">
        <v>3365</v>
      </c>
    </row>
    <row r="101" spans="1:5">
      <c s="4" r="A101" t="s">
        <v>56</v>
      </c>
      <c s="6" r="B101" t="n">
        <v>198726</v>
      </c>
      <c s="6" r="C101" t="n">
        <v>150583</v>
      </c>
      <c s="6" r="D101" t="n">
        <v>238495</v>
      </c>
    </row>
    <row r="102" spans="1:5">
      <c s="4" r="A102" t="s">
        <v>57</v>
      </c>
      <c s="6" r="B102" t="n">
        <v>0</v>
      </c>
      <c s="6" r="C102" t="n">
        <v>0</v>
      </c>
      <c s="6" r="D102" t="n">
        <v>0</v>
      </c>
    </row>
    <row r="103" spans="1:5">
      <c s="4" r="A103" t="s">
        <v>58</v>
      </c>
      <c s="6" r="B103" t="n">
        <v>11142</v>
      </c>
      <c s="6" r="C103" t="n">
        <v>9522</v>
      </c>
      <c s="6" r="D103" t="n">
        <v>8055</v>
      </c>
    </row>
    <row r="104" spans="1:5">
      <c s="4" r="A104" t="s">
        <v>59</v>
      </c>
      <c s="6" r="B104" t="n">
        <v>1232</v>
      </c>
      <c s="6" r="C104" t="n">
        <v>6705</v>
      </c>
      <c s="6" r="D104" t="n">
        <v>3707</v>
      </c>
    </row>
    <row r="105" spans="1:5">
      <c s="3" r="A105" t="s">
        <v>60</v>
      </c>
    </row>
    <row r="106" spans="1:5">
      <c s="4" r="A106" t="s">
        <v>61</v>
      </c>
      <c s="6" r="B106" t="n">
        <v>0</v>
      </c>
      <c s="6" r="D106" t="n">
        <v>0</v>
      </c>
    </row>
    <row r="107" spans="1:5">
      <c s="4" r="A107" t="s">
        <v>62</v>
      </c>
      <c s="6" r="B107" t="n">
        <v>243628</v>
      </c>
      <c s="6" r="C107" t="n">
        <v>244101</v>
      </c>
      <c s="6" r="D107" t="n">
        <v>244603</v>
      </c>
    </row>
    <row r="108" spans="1:5">
      <c s="4" r="A108" t="s">
        <v>63</v>
      </c>
      <c s="6" r="B108" t="n">
        <v>202794</v>
      </c>
      <c s="6" r="C108" t="n">
        <v>202679</v>
      </c>
      <c s="6" r="D108" t="n">
        <v>202333</v>
      </c>
    </row>
    <row r="109" spans="1:5">
      <c s="4" r="A109" t="s">
        <v>64</v>
      </c>
      <c s="6" r="B109" t="n">
        <v>446422</v>
      </c>
      <c s="6" r="C109" t="n">
        <v>446780</v>
      </c>
      <c s="6" r="D109" t="n">
        <v>446936</v>
      </c>
    </row>
    <row r="110" spans="1:5">
      <c s="4" r="A110" t="s">
        <v>72</v>
      </c>
      <c s="6" r="B110" t="n">
        <v>298917</v>
      </c>
      <c s="6" r="C110" t="n">
        <v>335081</v>
      </c>
      <c s="6" r="D110" t="n">
        <v>237944</v>
      </c>
    </row>
    <row r="111" spans="1:5">
      <c s="4" r="A111" t="s">
        <v>73</v>
      </c>
      <c s="6" r="B111" t="n">
        <v>956439</v>
      </c>
      <c s="6" r="C111" t="n">
        <v>948671</v>
      </c>
      <c s="6" r="D111" t="n">
        <v>935137</v>
      </c>
    </row>
    <row r="112" spans="1:5">
      <c s="4" r="A112" t="s">
        <v>433</v>
      </c>
    </row>
    <row r="113" spans="1:5">
      <c s="3" r="A113" t="s">
        <v>25</v>
      </c>
    </row>
    <row r="114" spans="1:5">
      <c s="4" r="A114" t="s">
        <v>26</v>
      </c>
      <c s="6" r="B114" t="n">
        <v>38251</v>
      </c>
      <c s="6" r="C114" t="n">
        <v>39106</v>
      </c>
      <c s="6" r="D114" t="n">
        <v>14881</v>
      </c>
      <c s="6" r="E114" t="n">
        <v>45519</v>
      </c>
    </row>
    <row r="115" spans="1:5">
      <c s="4" r="A115" t="s">
        <v>27</v>
      </c>
      <c s="6" r="B115" t="n">
        <v>20709</v>
      </c>
      <c s="6" r="C115" t="n">
        <v>27788</v>
      </c>
      <c s="6" r="D115" t="n">
        <v>115830</v>
      </c>
    </row>
    <row r="116" spans="1:5">
      <c s="4" r="A116" t="s">
        <v>28</v>
      </c>
      <c s="6" r="B116" t="n">
        <v>1920</v>
      </c>
      <c s="6" r="C116" t="n">
        <v>1222</v>
      </c>
      <c s="6" r="D116" t="n">
        <v>2070</v>
      </c>
    </row>
    <row r="117" spans="1:5">
      <c s="4" r="A117" t="s">
        <v>426</v>
      </c>
      <c s="6" r="D117" t="n">
        <v>2382</v>
      </c>
    </row>
    <row r="118" spans="1:5">
      <c s="4" r="A118" t="s">
        <v>30</v>
      </c>
      <c s="6" r="B118" t="n">
        <v>2097</v>
      </c>
      <c s="6" r="C118" t="n">
        <v>1332</v>
      </c>
    </row>
    <row r="119" spans="1:5">
      <c s="4" r="A119" t="s">
        <v>31</v>
      </c>
      <c s="6" r="B119" t="n">
        <v>62977</v>
      </c>
      <c s="6" r="C119" t="n">
        <v>69448</v>
      </c>
      <c s="6" r="D119" t="n">
        <v>135163</v>
      </c>
    </row>
    <row r="120" spans="1:5">
      <c s="4" r="A120" t="s">
        <v>427</v>
      </c>
      <c s="6" r="B120" t="n">
        <v>186379</v>
      </c>
      <c s="6" r="C120" t="n">
        <v>176390</v>
      </c>
      <c s="6" r="D120" t="n">
        <v>202853</v>
      </c>
    </row>
    <row r="121" spans="1:5">
      <c s="4" r="A121" t="s">
        <v>428</v>
      </c>
      <c s="6" r="B121" t="n">
        <v>176055</v>
      </c>
      <c s="6" r="C121" t="n">
        <v>179529</v>
      </c>
      <c s="6" r="D121" t="n">
        <v>160401</v>
      </c>
    </row>
    <row r="122" spans="1:5">
      <c s="4" r="A122" t="s">
        <v>41</v>
      </c>
      <c s="6" r="B122" t="n">
        <v>94428</v>
      </c>
      <c s="6" r="C122" t="n">
        <v>90531</v>
      </c>
      <c s="6" r="D122" t="n">
        <v>99603</v>
      </c>
    </row>
    <row r="123" spans="1:5">
      <c s="4" r="A123" t="s">
        <v>429</v>
      </c>
      <c s="6" r="B123" t="n">
        <v>13384</v>
      </c>
      <c s="6" r="C123" t="n">
        <v>12832</v>
      </c>
      <c s="6" r="D123" t="n">
        <v>14119</v>
      </c>
    </row>
    <row r="124" spans="1:5">
      <c s="4" r="A124" t="s">
        <v>430</v>
      </c>
      <c s="6" r="B124" t="n">
        <v>0</v>
      </c>
      <c s="6" r="C124" t="n">
        <v>0</v>
      </c>
      <c s="6" r="D124" t="n">
        <v>0</v>
      </c>
    </row>
    <row r="125" spans="1:5">
      <c s="4" r="A125" t="s">
        <v>43</v>
      </c>
      <c s="6" r="B125" t="n">
        <v>219</v>
      </c>
      <c s="6" r="C125" t="n">
        <v>210</v>
      </c>
      <c s="6" r="D125" t="n">
        <v>349</v>
      </c>
    </row>
    <row r="126" spans="1:5">
      <c s="4" r="A126" t="s">
        <v>44</v>
      </c>
      <c s="6" r="B126" t="n">
        <v>533442</v>
      </c>
      <c s="6" r="C126" t="n">
        <v>528940</v>
      </c>
      <c s="6" r="D126" t="n">
        <v>612488</v>
      </c>
    </row>
    <row r="127" spans="1:5">
      <c s="3" r="A127" t="s">
        <v>45</v>
      </c>
    </row>
    <row r="128" spans="1:5">
      <c s="4" r="A128" t="s">
        <v>46</v>
      </c>
      <c s="6" r="B128" t="n">
        <v>93</v>
      </c>
      <c s="6" r="C128" t="n">
        <v>57</v>
      </c>
    </row>
    <row r="129" spans="1:5">
      <c s="4" r="A129" t="s">
        <v>47</v>
      </c>
      <c s="6" r="B129" t="n">
        <v>1839</v>
      </c>
      <c s="6" r="C129" t="n">
        <v>810</v>
      </c>
      <c s="6" r="D129" t="n">
        <v>2424</v>
      </c>
    </row>
    <row r="130" spans="1:5">
      <c s="4" r="A130" t="s">
        <v>48</v>
      </c>
      <c s="6" r="B130" t="n">
        <v>6313</v>
      </c>
      <c s="6" r="C130" t="n">
        <v>4397</v>
      </c>
      <c s="6" r="D130" t="n">
        <v>6077</v>
      </c>
    </row>
    <row r="131" spans="1:5">
      <c s="4" r="A131" t="s">
        <v>49</v>
      </c>
      <c s="6" r="B131" t="n">
        <v>7853</v>
      </c>
      <c s="6" r="C131" t="n">
        <v>2056</v>
      </c>
      <c s="6" r="D131" t="n">
        <v>7943</v>
      </c>
    </row>
    <row r="132" spans="1:5">
      <c s="4" r="A132" t="s">
        <v>50</v>
      </c>
      <c s="6" r="B132" t="n">
        <v>1810</v>
      </c>
      <c s="6" r="C132" t="n">
        <v>0</v>
      </c>
      <c s="6" r="D132" t="n">
        <v>749</v>
      </c>
    </row>
    <row r="133" spans="1:5">
      <c s="4" r="A133" t="s">
        <v>51</v>
      </c>
      <c s="6" r="B133" t="n">
        <v>636</v>
      </c>
      <c s="6" r="C133" t="n">
        <v>1026</v>
      </c>
      <c s="6" r="D133" t="n">
        <v>771</v>
      </c>
    </row>
    <row r="134" spans="1:5">
      <c s="4" r="A134" t="s">
        <v>52</v>
      </c>
      <c s="6" r="B134" t="n">
        <v>1426</v>
      </c>
      <c s="6" r="C134" t="n">
        <v>1400</v>
      </c>
      <c s="6" r="D134" t="n">
        <v>1413</v>
      </c>
    </row>
    <row r="135" spans="1:5">
      <c s="4" r="A135" t="s">
        <v>54</v>
      </c>
      <c s="6" r="B135" t="n">
        <v>0</v>
      </c>
    </row>
    <row r="136" spans="1:5">
      <c s="4" r="A136" t="s">
        <v>53</v>
      </c>
      <c s="6" r="D136" t="n">
        <v>0</v>
      </c>
    </row>
    <row r="137" spans="1:5">
      <c s="4" r="A137" t="s">
        <v>55</v>
      </c>
      <c s="6" r="B137" t="n">
        <v>190</v>
      </c>
      <c s="6" r="C137" t="n">
        <v>167</v>
      </c>
      <c s="6" r="D137" t="n">
        <v>99</v>
      </c>
    </row>
    <row r="138" spans="1:5">
      <c s="4" r="A138" t="s">
        <v>56</v>
      </c>
      <c s="6" r="B138" t="n">
        <v>20160</v>
      </c>
      <c s="6" r="C138" t="n">
        <v>9913</v>
      </c>
      <c s="6" r="D138" t="n">
        <v>19476</v>
      </c>
    </row>
    <row r="139" spans="1:5">
      <c s="4" r="A139" t="s">
        <v>57</v>
      </c>
      <c s="6" r="B139" t="n">
        <v>20003</v>
      </c>
      <c s="6" r="C139" t="n">
        <v>21979</v>
      </c>
      <c s="6" r="D139" t="n">
        <v>49021</v>
      </c>
    </row>
    <row r="140" spans="1:5">
      <c s="4" r="A140" t="s">
        <v>58</v>
      </c>
      <c s="6" r="B140" t="n">
        <v>0</v>
      </c>
      <c s="6" r="C140" t="n">
        <v>0</v>
      </c>
      <c s="6" r="D140" t="n">
        <v>0</v>
      </c>
    </row>
    <row r="141" spans="1:5">
      <c s="4" r="A141" t="s">
        <v>59</v>
      </c>
      <c s="6" r="B141" t="n">
        <v>0</v>
      </c>
      <c s="6" r="C141" t="n">
        <v>0</v>
      </c>
      <c s="6" r="D141" t="n">
        <v>0</v>
      </c>
    </row>
    <row r="142" spans="1:5">
      <c s="3" r="A142" t="s">
        <v>60</v>
      </c>
    </row>
    <row r="143" spans="1:5">
      <c s="4" r="A143" t="s">
        <v>61</v>
      </c>
      <c s="6" r="B143" t="n">
        <v>0</v>
      </c>
      <c s="6" r="D143" t="n">
        <v>0</v>
      </c>
    </row>
    <row r="144" spans="1:5">
      <c s="4" r="A144" t="s">
        <v>62</v>
      </c>
      <c s="6" r="B144" t="n">
        <v>13660</v>
      </c>
      <c s="6" r="C144" t="n">
        <v>13691</v>
      </c>
      <c s="6" r="D144" t="n">
        <v>13676</v>
      </c>
    </row>
    <row r="145" spans="1:5">
      <c s="4" r="A145" t="s">
        <v>63</v>
      </c>
      <c s="6" r="B145" t="n">
        <v>444170</v>
      </c>
      <c s="6" r="C145" t="n">
        <v>444239</v>
      </c>
      <c s="6" r="D145" t="n">
        <v>443441</v>
      </c>
    </row>
    <row r="146" spans="1:5">
      <c s="4" r="A146" t="s">
        <v>64</v>
      </c>
      <c s="6" r="B146" t="n">
        <v>457830</v>
      </c>
      <c s="6" r="C146" t="n">
        <v>457930</v>
      </c>
      <c s="6" r="D146" t="n">
        <v>457117</v>
      </c>
    </row>
    <row r="147" spans="1:5">
      <c s="4" r="A147" t="s">
        <v>72</v>
      </c>
      <c s="6" r="B147" t="n">
        <v>35449</v>
      </c>
      <c s="6" r="C147" t="n">
        <v>39118</v>
      </c>
      <c s="6" r="D147" t="n">
        <v>86874</v>
      </c>
    </row>
    <row r="148" spans="1:5">
      <c s="4" r="A148" t="s">
        <v>73</v>
      </c>
      <c s="6" r="B148" t="n">
        <v>533442</v>
      </c>
      <c s="6" r="C148" t="n">
        <v>528940</v>
      </c>
      <c s="6" r="D148" t="n">
        <v>612488</v>
      </c>
    </row>
    <row r="149" spans="1:5">
      <c s="4" r="A149" t="s">
        <v>434</v>
      </c>
    </row>
    <row r="150" spans="1:5">
      <c s="3" r="A150" t="s">
        <v>25</v>
      </c>
    </row>
    <row r="151" spans="1:5">
      <c s="4" r="A151" t="s">
        <v>26</v>
      </c>
      <c s="6" r="B151" t="n">
        <v>28203</v>
      </c>
      <c s="6" r="C151" t="n">
        <v>3444</v>
      </c>
      <c s="6" r="D151" t="n">
        <v>4844</v>
      </c>
      <c s="6" r="E151" t="n">
        <v>5939</v>
      </c>
    </row>
    <row r="152" spans="1:5">
      <c s="4" r="A152" t="s">
        <v>27</v>
      </c>
      <c s="6" r="B152" t="n">
        <v>488005</v>
      </c>
      <c s="6" r="C152" t="n">
        <v>547361</v>
      </c>
      <c s="6" r="D152" t="n">
        <v>546424</v>
      </c>
    </row>
    <row r="153" spans="1:5">
      <c s="4" r="A153" t="s">
        <v>28</v>
      </c>
      <c s="6" r="B153" t="n">
        <v>36404</v>
      </c>
      <c s="6" r="C153" t="n">
        <v>23686</v>
      </c>
      <c s="6" r="D153" t="n">
        <v>35147</v>
      </c>
    </row>
    <row r="154" spans="1:5">
      <c s="4" r="A154" t="s">
        <v>426</v>
      </c>
      <c s="6" r="D154" t="n">
        <v>24196</v>
      </c>
    </row>
    <row r="155" spans="1:5">
      <c s="4" r="A155" t="s">
        <v>30</v>
      </c>
      <c s="6" r="B155" t="n">
        <v>25153</v>
      </c>
      <c s="6" r="C155" t="n">
        <v>8781</v>
      </c>
    </row>
    <row r="156" spans="1:5">
      <c s="4" r="A156" t="s">
        <v>31</v>
      </c>
      <c s="6" r="B156" t="n">
        <v>577765</v>
      </c>
      <c s="6" r="C156" t="n">
        <v>583272</v>
      </c>
      <c s="6" r="D156" t="n">
        <v>610611</v>
      </c>
    </row>
    <row r="157" spans="1:5">
      <c s="4" r="A157" t="s">
        <v>427</v>
      </c>
      <c s="6" r="B157" t="n">
        <v>1378191</v>
      </c>
      <c s="6" r="C157" t="n">
        <v>1332895</v>
      </c>
      <c s="6" r="D157" t="n">
        <v>1349790</v>
      </c>
    </row>
    <row r="158" spans="1:5">
      <c s="4" r="A158" t="s">
        <v>428</v>
      </c>
      <c s="6" r="B158" t="n">
        <v>24194</v>
      </c>
      <c s="6" r="C158" t="n">
        <v>27862</v>
      </c>
      <c s="6" r="D158" t="n">
        <v>11776</v>
      </c>
    </row>
    <row r="159" spans="1:5">
      <c s="4" r="A159" t="s">
        <v>41</v>
      </c>
      <c s="6" r="B159" t="n">
        <v>119606</v>
      </c>
      <c s="6" r="C159" t="n">
        <v>119606</v>
      </c>
      <c s="6" r="D159" t="n">
        <v>119606</v>
      </c>
    </row>
    <row r="160" spans="1:5">
      <c s="4" r="A160" t="s">
        <v>429</v>
      </c>
      <c s="6" r="B160" t="n">
        <v>23271</v>
      </c>
      <c s="6" r="C160" t="n">
        <v>23063</v>
      </c>
      <c s="6" r="D160" t="n">
        <v>22864</v>
      </c>
    </row>
    <row r="161" spans="1:5">
      <c s="4" r="A161" t="s">
        <v>430</v>
      </c>
      <c s="6" r="B161" t="n">
        <v>0</v>
      </c>
      <c s="6" r="C161" t="n">
        <v>0</v>
      </c>
      <c s="6" r="D161" t="n">
        <v>0</v>
      </c>
    </row>
    <row r="162" spans="1:5">
      <c s="4" r="A162" t="s">
        <v>43</v>
      </c>
      <c s="6" r="B162" t="n">
        <v>2773</v>
      </c>
      <c s="6" r="C162" t="n">
        <v>2786</v>
      </c>
      <c s="6" r="D162" t="n">
        <v>3902</v>
      </c>
    </row>
    <row r="163" spans="1:5">
      <c s="4" r="A163" t="s">
        <v>44</v>
      </c>
      <c s="6" r="B163" t="n">
        <v>2125800</v>
      </c>
      <c s="6" r="C163" t="n">
        <v>2089484</v>
      </c>
      <c s="6" r="D163" t="n">
        <v>2118549</v>
      </c>
    </row>
    <row r="164" spans="1:5">
      <c s="3" r="A164" t="s">
        <v>45</v>
      </c>
    </row>
    <row r="165" spans="1:5">
      <c s="4" r="A165" t="s">
        <v>46</v>
      </c>
      <c s="6" r="B165" t="n">
        <v>2308</v>
      </c>
      <c s="6" r="C165" t="n">
        <v>1410</v>
      </c>
    </row>
    <row r="166" spans="1:5">
      <c s="4" r="A166" t="s">
        <v>47</v>
      </c>
      <c s="6" r="B166" t="n">
        <v>32189</v>
      </c>
      <c s="6" r="C166" t="n">
        <v>14503</v>
      </c>
      <c s="6" r="D166" t="n">
        <v>289058</v>
      </c>
    </row>
    <row r="167" spans="1:5">
      <c s="4" r="A167" t="s">
        <v>48</v>
      </c>
      <c s="6" r="B167" t="n">
        <v>98804</v>
      </c>
      <c s="6" r="C167" t="n">
        <v>65032</v>
      </c>
      <c s="6" r="D167" t="n">
        <v>86495</v>
      </c>
    </row>
    <row r="168" spans="1:5">
      <c s="4" r="A168" t="s">
        <v>49</v>
      </c>
      <c s="6" r="B168" t="n">
        <v>914</v>
      </c>
      <c s="6" r="C168" t="n">
        <v>31</v>
      </c>
      <c s="6" r="D168" t="n">
        <v>992</v>
      </c>
    </row>
    <row r="169" spans="1:5">
      <c s="4" r="A169" t="s">
        <v>50</v>
      </c>
      <c s="6" r="B169" t="n">
        <v>32869</v>
      </c>
      <c s="6" r="C169" t="n">
        <v>42487</v>
      </c>
      <c s="6" r="D169" t="n">
        <v>7115</v>
      </c>
    </row>
    <row r="170" spans="1:5">
      <c s="4" r="A170" t="s">
        <v>51</v>
      </c>
      <c s="6" r="B170" t="n">
        <v>0</v>
      </c>
      <c s="6" r="C170" t="n">
        <v>3724</v>
      </c>
      <c s="6" r="D170" t="n">
        <v>3732</v>
      </c>
    </row>
    <row r="171" spans="1:5">
      <c s="4" r="A171" t="s">
        <v>52</v>
      </c>
      <c s="6" r="B171" t="n">
        <v>11409</v>
      </c>
      <c s="6" r="C171" t="n">
        <v>15159</v>
      </c>
      <c s="6" r="D171" t="n">
        <v>13341</v>
      </c>
    </row>
    <row r="172" spans="1:5">
      <c s="4" r="A172" t="s">
        <v>54</v>
      </c>
      <c s="6" r="B172" t="n">
        <v>0</v>
      </c>
    </row>
    <row r="173" spans="1:5">
      <c s="4" r="A173" t="s">
        <v>53</v>
      </c>
      <c s="6" r="D173" t="n">
        <v>0</v>
      </c>
    </row>
    <row r="174" spans="1:5">
      <c s="4" r="A174" t="s">
        <v>55</v>
      </c>
      <c s="6" r="B174" t="n">
        <v>4443</v>
      </c>
      <c s="6" r="C174" t="n">
        <v>3748</v>
      </c>
      <c s="6" r="D174" t="n">
        <v>7158</v>
      </c>
    </row>
    <row r="175" spans="1:5">
      <c s="4" r="A175" t="s">
        <v>56</v>
      </c>
      <c s="6" r="B175" t="n">
        <v>182936</v>
      </c>
      <c s="6" r="C175" t="n">
        <v>146094</v>
      </c>
      <c s="6" r="D175" t="n">
        <v>407891</v>
      </c>
    </row>
    <row r="176" spans="1:5">
      <c s="4" r="A176" t="s">
        <v>57</v>
      </c>
      <c s="6" r="B176" t="n">
        <v>121865</v>
      </c>
      <c s="6" r="C176" t="n">
        <v>121864</v>
      </c>
      <c s="6" r="D176" t="n">
        <v>123603</v>
      </c>
    </row>
    <row r="177" spans="1:5">
      <c s="4" r="A177" t="s">
        <v>58</v>
      </c>
      <c s="6" r="B177" t="n">
        <v>0</v>
      </c>
      <c s="6" r="C177" t="n">
        <v>0</v>
      </c>
      <c s="6" r="D177" t="n">
        <v>0</v>
      </c>
    </row>
    <row r="178" spans="1:5">
      <c s="4" r="A178" t="s">
        <v>59</v>
      </c>
      <c s="6" r="B178" t="n">
        <v>11156</v>
      </c>
      <c s="6" r="C178" t="n">
        <v>11278</v>
      </c>
      <c s="6" r="D178" t="n">
        <v>11644</v>
      </c>
    </row>
    <row r="179" spans="1:5">
      <c s="3" r="A179" t="s">
        <v>60</v>
      </c>
    </row>
    <row r="180" spans="1:5">
      <c s="4" r="A180" t="s">
        <v>61</v>
      </c>
      <c s="6" r="B180" t="n">
        <v>0</v>
      </c>
      <c s="6" r="D180" t="n">
        <v>0</v>
      </c>
    </row>
    <row r="181" spans="1:5">
      <c s="4" r="A181" t="s">
        <v>62</v>
      </c>
      <c s="6" r="B181" t="n">
        <v>340021</v>
      </c>
      <c s="6" r="C181" t="n">
        <v>340554</v>
      </c>
      <c s="6" r="D181" t="n">
        <v>340866</v>
      </c>
    </row>
    <row r="182" spans="1:5">
      <c s="4" r="A182" t="s">
        <v>63</v>
      </c>
      <c s="6" r="B182" t="n">
        <v>0</v>
      </c>
      <c s="6" r="C182" t="n">
        <v>0</v>
      </c>
      <c s="6" r="D182" t="n">
        <v>0</v>
      </c>
    </row>
    <row r="183" spans="1:5">
      <c s="4" r="A183" t="s">
        <v>64</v>
      </c>
      <c s="6" r="B183" t="n">
        <v>340021</v>
      </c>
      <c s="6" r="C183" t="n">
        <v>340554</v>
      </c>
      <c s="6" r="D183" t="n">
        <v>340866</v>
      </c>
    </row>
    <row r="184" spans="1:5">
      <c s="4" r="A184" t="s">
        <v>72</v>
      </c>
      <c s="6" r="B184" t="n">
        <v>1469822</v>
      </c>
      <c s="6" r="C184" t="n">
        <v>1469694</v>
      </c>
      <c s="6" r="D184" t="n">
        <v>1234545</v>
      </c>
    </row>
    <row r="185" spans="1:5">
      <c s="4" r="A185" t="s">
        <v>73</v>
      </c>
      <c s="6" r="B185" t="n">
        <v>2125800</v>
      </c>
      <c s="6" r="C185" t="n">
        <v>2089484</v>
      </c>
      <c s="6" r="D185" t="n">
        <v>2118549</v>
      </c>
    </row>
    <row r="186" spans="1:5">
      <c s="4" r="A186" t="s">
        <v>435</v>
      </c>
    </row>
    <row r="187" spans="1:5">
      <c s="3" r="A187" t="s">
        <v>25</v>
      </c>
    </row>
    <row r="188" spans="1:5">
      <c s="4" r="A188" t="s">
        <v>26</v>
      </c>
      <c s="6" r="B188" t="n">
        <v>-1903</v>
      </c>
      <c s="6" r="C188" t="n">
        <v>0</v>
      </c>
      <c s="6" r="D188" t="n">
        <v>0</v>
      </c>
      <c s="7" r="E188" t="n">
        <v>0</v>
      </c>
    </row>
    <row r="189" spans="1:5">
      <c s="4" r="A189" t="s">
        <v>27</v>
      </c>
      <c s="6" r="B189" t="n">
        <v>-477010</v>
      </c>
      <c s="6" r="C189" t="n">
        <v>-546947</v>
      </c>
      <c s="6" r="D189" t="n">
        <v>-727190</v>
      </c>
    </row>
    <row r="190" spans="1:5">
      <c s="4" r="A190" t="s">
        <v>28</v>
      </c>
      <c s="6" r="B190" t="n">
        <v>0</v>
      </c>
      <c s="6" r="C190" t="n">
        <v>0</v>
      </c>
      <c s="6" r="D190" t="n">
        <v>0</v>
      </c>
    </row>
    <row r="191" spans="1:5">
      <c s="4" r="A191" t="s">
        <v>426</v>
      </c>
      <c s="6" r="D191" t="n">
        <v>0</v>
      </c>
    </row>
    <row r="192" spans="1:5">
      <c s="4" r="A192" t="s">
        <v>30</v>
      </c>
      <c s="6" r="B192" t="n">
        <v>-26051</v>
      </c>
      <c s="6" r="C192" t="n">
        <v>-1616</v>
      </c>
    </row>
    <row r="193" spans="1:5">
      <c s="4" r="A193" t="s">
        <v>31</v>
      </c>
      <c s="6" r="B193" t="n">
        <v>-504964</v>
      </c>
      <c s="6" r="C193" t="n">
        <v>-548563</v>
      </c>
      <c s="6" r="D193" t="n">
        <v>-727190</v>
      </c>
    </row>
    <row r="194" spans="1:5">
      <c s="4" r="A194" t="s">
        <v>427</v>
      </c>
      <c s="6" r="B194" t="n">
        <v>0</v>
      </c>
      <c s="6" r="C194" t="n">
        <v>0</v>
      </c>
      <c s="6" r="D194" t="n">
        <v>0</v>
      </c>
    </row>
    <row r="195" spans="1:5">
      <c s="4" r="A195" t="s">
        <v>428</v>
      </c>
      <c s="6" r="B195" t="n">
        <v>-1804188</v>
      </c>
      <c s="6" r="C195" t="n">
        <v>-1843893</v>
      </c>
      <c s="6" r="D195" t="n">
        <v>-1559363</v>
      </c>
    </row>
    <row r="196" spans="1:5">
      <c s="4" r="A196" t="s">
        <v>41</v>
      </c>
      <c s="6" r="B196" t="n">
        <v>0</v>
      </c>
      <c s="6" r="C196" t="n">
        <v>0</v>
      </c>
      <c s="6" r="D196" t="n">
        <v>0</v>
      </c>
    </row>
    <row r="197" spans="1:5">
      <c s="4" r="A197" t="s">
        <v>429</v>
      </c>
      <c s="6" r="B197" t="n">
        <v>0</v>
      </c>
      <c s="6" r="C197" t="n">
        <v>0</v>
      </c>
      <c s="6" r="D197" t="n">
        <v>0</v>
      </c>
    </row>
    <row r="198" spans="1:5">
      <c s="4" r="A198" t="s">
        <v>430</v>
      </c>
      <c s="6" r="B198" t="n">
        <v>-2920</v>
      </c>
      <c s="6" r="C198" t="n">
        <v>-14080</v>
      </c>
      <c s="6" r="D198" t="n">
        <v>-60326</v>
      </c>
    </row>
    <row r="199" spans="1:5">
      <c s="4" r="A199" t="s">
        <v>43</v>
      </c>
      <c s="6" r="B199" t="n">
        <v>0</v>
      </c>
      <c s="6" r="C199" t="n">
        <v>0</v>
      </c>
      <c s="6" r="D199" t="n">
        <v>0</v>
      </c>
    </row>
    <row r="200" spans="1:5">
      <c s="4" r="A200" t="s">
        <v>44</v>
      </c>
      <c s="6" r="B200" t="n">
        <v>-2312072</v>
      </c>
      <c s="6" r="C200" t="n">
        <v>-2406536</v>
      </c>
      <c s="6" r="D200" t="n">
        <v>-2346879</v>
      </c>
    </row>
    <row r="201" spans="1:5">
      <c s="3" r="A201" t="s">
        <v>45</v>
      </c>
    </row>
    <row r="202" spans="1:5">
      <c s="4" r="A202" t="s">
        <v>46</v>
      </c>
      <c s="6" r="B202" t="n">
        <v>0</v>
      </c>
      <c s="6" r="C202" t="n">
        <v>0</v>
      </c>
    </row>
    <row r="203" spans="1:5">
      <c s="4" r="A203" t="s">
        <v>47</v>
      </c>
      <c s="6" r="B203" t="n">
        <v>-478259</v>
      </c>
      <c s="6" r="C203" t="n">
        <v>-546947</v>
      </c>
      <c s="6" r="D203" t="n">
        <v>-727190</v>
      </c>
    </row>
    <row r="204" spans="1:5">
      <c s="4" r="A204" t="s">
        <v>48</v>
      </c>
      <c s="6" r="B204" t="n">
        <v>0</v>
      </c>
      <c s="6" r="C204" t="n">
        <v>0</v>
      </c>
      <c s="6" r="D204" t="n">
        <v>0</v>
      </c>
    </row>
    <row r="205" spans="1:5">
      <c s="4" r="A205" t="s">
        <v>49</v>
      </c>
      <c s="6" r="B205" t="n">
        <v>0</v>
      </c>
      <c s="6" r="C205" t="n">
        <v>0</v>
      </c>
      <c s="6" r="D205" t="n">
        <v>0</v>
      </c>
    </row>
    <row r="206" spans="1:5">
      <c s="4" r="A206" t="s">
        <v>50</v>
      </c>
      <c s="6" r="B206" t="n">
        <v>-26051</v>
      </c>
      <c s="6" r="C206" t="n">
        <v>-1616</v>
      </c>
      <c s="6" r="D206" t="n">
        <v>0</v>
      </c>
    </row>
    <row r="207" spans="1:5">
      <c s="4" r="A207" t="s">
        <v>51</v>
      </c>
      <c s="6" r="B207" t="n">
        <v>0</v>
      </c>
      <c s="7" r="C207" t="n">
        <v>0</v>
      </c>
      <c s="6" r="D207" t="n">
        <v>0</v>
      </c>
    </row>
    <row r="208" spans="1:5">
      <c s="4" r="A208" t="s">
        <v>52</v>
      </c>
      <c s="6" r="B208" t="n">
        <v>0</v>
      </c>
      <c s="4" r="C208" t="s">
        <v>66</v>
      </c>
      <c s="6" r="D208" t="n">
        <v>0</v>
      </c>
    </row>
    <row r="209" spans="1:5">
      <c s="4" r="A209" t="s">
        <v>54</v>
      </c>
      <c s="6" r="B209" t="n">
        <v>-654</v>
      </c>
    </row>
    <row r="210" spans="1:5">
      <c s="4" r="A210" t="s">
        <v>53</v>
      </c>
      <c s="6" r="D210" t="n">
        <v>0</v>
      </c>
    </row>
    <row r="211" spans="1:5">
      <c s="4" r="A211" t="s">
        <v>55</v>
      </c>
      <c s="6" r="B211" t="n">
        <v>0</v>
      </c>
      <c s="7" r="C211" t="n">
        <v>0</v>
      </c>
      <c s="6" r="D211" t="n">
        <v>0</v>
      </c>
    </row>
    <row r="212" spans="1:5">
      <c s="4" r="A212" t="s">
        <v>56</v>
      </c>
      <c s="6" r="B212" t="n">
        <v>-504964</v>
      </c>
      <c s="6" r="C212" t="n">
        <v>-548563</v>
      </c>
      <c s="6" r="D212" t="n">
        <v>-727190</v>
      </c>
    </row>
    <row r="213" spans="1:5">
      <c s="4" r="A213" t="s">
        <v>57</v>
      </c>
      <c s="6" r="B213" t="n">
        <v>-2920</v>
      </c>
      <c s="6" r="C213" t="n">
        <v>-14080</v>
      </c>
      <c s="6" r="D213" t="n">
        <v>-60326</v>
      </c>
    </row>
    <row r="214" spans="1:5">
      <c s="4" r="A214" t="s">
        <v>58</v>
      </c>
      <c s="6" r="B214" t="n">
        <v>0</v>
      </c>
      <c s="6" r="C214" t="n">
        <v>0</v>
      </c>
      <c s="6" r="D214" t="n">
        <v>0</v>
      </c>
    </row>
    <row r="215" spans="1:5">
      <c s="4" r="A215" t="s">
        <v>59</v>
      </c>
      <c s="6" r="B215" t="n">
        <v>0</v>
      </c>
      <c s="6" r="C215" t="n">
        <v>0</v>
      </c>
      <c s="6" r="D215" t="n">
        <v>0</v>
      </c>
    </row>
    <row r="216" spans="1:5">
      <c s="3" r="A216" t="s">
        <v>60</v>
      </c>
    </row>
    <row r="217" spans="1:5">
      <c s="4" r="A217" t="s">
        <v>61</v>
      </c>
      <c s="6" r="B217" t="n">
        <v>0</v>
      </c>
      <c s="6" r="D217" t="n">
        <v>0</v>
      </c>
    </row>
    <row r="218" spans="1:5">
      <c s="4" r="A218" t="s">
        <v>62</v>
      </c>
      <c s="6" r="B218" t="n">
        <v>0</v>
      </c>
      <c s="6" r="C218" t="n">
        <v>0</v>
      </c>
      <c s="6" r="D218" t="n">
        <v>0</v>
      </c>
    </row>
    <row r="219" spans="1:5">
      <c s="4" r="A219" t="s">
        <v>63</v>
      </c>
      <c s="6" r="B219" t="n">
        <v>0</v>
      </c>
      <c s="6" r="C219" t="n">
        <v>0</v>
      </c>
      <c s="6" r="D219" t="n">
        <v>0</v>
      </c>
    </row>
    <row r="220" spans="1:5">
      <c s="4" r="A220" t="s">
        <v>64</v>
      </c>
      <c s="6" r="B220" t="n">
        <v>0</v>
      </c>
      <c s="6" r="C220" t="n">
        <v>0</v>
      </c>
      <c s="6" r="D220" t="n">
        <v>0</v>
      </c>
    </row>
    <row r="221" spans="1:5">
      <c s="4" r="A221" t="s">
        <v>72</v>
      </c>
      <c s="6" r="B221" t="n">
        <v>-1804188</v>
      </c>
      <c s="6" r="C221" t="n">
        <v>-1843893</v>
      </c>
      <c s="6" r="D221" t="n">
        <v>-1559363</v>
      </c>
    </row>
    <row r="222" spans="1:5">
      <c s="4" r="A222" t="s">
        <v>73</v>
      </c>
      <c s="7" r="B222" t="n">
        <v>-2312072</v>
      </c>
      <c s="7" r="C222" t="n">
        <v>-2406536</v>
      </c>
      <c s="7" r="D222" t="n">
        <v>-23468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24</v>
      </c>
    </row>
    <row r="3" spans="1:3">
      <c s="3" r="A3" t="s">
        <v>422</v>
      </c>
    </row>
    <row r="4" spans="1:3">
      <c s="4" r="A4" t="s">
        <v>437</v>
      </c>
      <c s="7" r="B4" t="n">
        <v>58438</v>
      </c>
      <c s="7" r="C4" t="n">
        <v>46817</v>
      </c>
    </row>
    <row r="5" spans="1:3">
      <c s="3" r="A5" t="s">
        <v>82</v>
      </c>
    </row>
    <row r="6" spans="1:3">
      <c s="4" r="A6" t="s">
        <v>83</v>
      </c>
      <c s="6" r="B6" t="n">
        <v>6237</v>
      </c>
      <c s="6" r="C6" t="n">
        <v>5588</v>
      </c>
    </row>
    <row r="7" spans="1:3">
      <c s="4" r="A7" t="s">
        <v>84</v>
      </c>
      <c s="6" r="B7" t="n">
        <v>84604</v>
      </c>
      <c s="6" r="C7" t="n">
        <v>78130</v>
      </c>
    </row>
    <row r="8" spans="1:3">
      <c s="4" r="A8" t="s">
        <v>85</v>
      </c>
      <c s="6" r="B8" t="n">
        <v>25612</v>
      </c>
      <c s="6" r="C8" t="n">
        <v>25818</v>
      </c>
    </row>
    <row r="9" spans="1:3">
      <c s="4" r="A9" t="s">
        <v>86</v>
      </c>
      <c s="6" r="B9" t="n">
        <v>5191</v>
      </c>
      <c s="6" r="C9" t="n">
        <v>4011</v>
      </c>
    </row>
    <row r="10" spans="1:3">
      <c s="4" r="A10" t="s">
        <v>87</v>
      </c>
      <c s="6" r="B10" t="n">
        <v>2612</v>
      </c>
      <c s="6" r="C10" t="n">
        <v>2903</v>
      </c>
    </row>
    <row r="11" spans="1:3">
      <c s="4" r="A11" t="s">
        <v>88</v>
      </c>
      <c s="6" r="B11" t="n">
        <v>124256</v>
      </c>
      <c s="6" r="C11" t="n">
        <v>116450</v>
      </c>
    </row>
    <row r="12" spans="1:3">
      <c s="4" r="A12" t="s">
        <v>89</v>
      </c>
      <c s="6" r="B12" t="n">
        <v>-65818</v>
      </c>
      <c s="6" r="C12" t="n">
        <v>-69633</v>
      </c>
    </row>
    <row r="13" spans="1:3">
      <c s="4" r="A13" t="s">
        <v>438</v>
      </c>
      <c s="6" r="B13" t="n">
        <v>19769</v>
      </c>
      <c s="6" r="C13" t="n">
        <v>20492</v>
      </c>
    </row>
    <row r="14" spans="1:3">
      <c s="4" r="A14" t="s">
        <v>91</v>
      </c>
      <c s="6" r="B14" t="n">
        <v>1842</v>
      </c>
      <c s="6" r="C14" t="n">
        <v>-116</v>
      </c>
    </row>
    <row r="15" spans="1:3">
      <c s="4" r="A15" t="s">
        <v>439</v>
      </c>
      <c s="6" r="B15" t="n">
        <v>-19561</v>
      </c>
      <c s="6" r="C15" t="n">
        <v>38218</v>
      </c>
    </row>
    <row r="16" spans="1:3">
      <c s="4" r="A16" t="s">
        <v>440</v>
      </c>
      <c s="6" r="B16" t="n">
        <v>0</v>
      </c>
      <c s="6" r="C16" t="n">
        <v>0</v>
      </c>
    </row>
    <row r="17" spans="1:3">
      <c s="4" r="A17" t="s">
        <v>441</v>
      </c>
      <c s="6" r="B17" t="n">
        <v>0</v>
      </c>
      <c s="6" r="C17" t="n">
        <v>0</v>
      </c>
    </row>
    <row r="18" spans="1:3">
      <c s="4" r="A18" t="s">
        <v>94</v>
      </c>
      <c s="6" r="B18" t="n">
        <v>-67868</v>
      </c>
      <c s="6" r="C18" t="n">
        <v>-128227</v>
      </c>
    </row>
    <row r="19" spans="1:3">
      <c s="4" r="A19" t="s">
        <v>95</v>
      </c>
      <c s="6" r="B19" t="n">
        <v>-19382</v>
      </c>
      <c s="6" r="C19" t="n">
        <v>-44394</v>
      </c>
    </row>
    <row r="20" spans="1:3">
      <c s="4" r="A20" t="s">
        <v>96</v>
      </c>
      <c s="6" r="B20" t="n">
        <v>-48486</v>
      </c>
      <c s="6" r="C20" t="n">
        <v>-83833</v>
      </c>
    </row>
    <row r="21" spans="1:3">
      <c s="3" r="A21" t="s">
        <v>99</v>
      </c>
    </row>
    <row r="22" spans="1:3">
      <c s="4" r="A22" t="s">
        <v>100</v>
      </c>
      <c s="6" r="B22" t="n">
        <v>-4395</v>
      </c>
      <c s="6" r="C22" t="n">
        <v>7214</v>
      </c>
    </row>
    <row r="23" spans="1:3">
      <c s="4" r="A23" t="s">
        <v>101</v>
      </c>
      <c s="6" r="B23" t="n">
        <v>-2631</v>
      </c>
      <c s="6" r="C23" t="n">
        <v>-2439</v>
      </c>
    </row>
    <row r="24" spans="1:3">
      <c s="4" r="A24" t="s">
        <v>442</v>
      </c>
      <c s="6" r="B24" t="n">
        <v>-7026</v>
      </c>
      <c s="6" r="C24" t="n">
        <v>4775</v>
      </c>
    </row>
    <row r="25" spans="1:3">
      <c s="4" r="A25" t="s">
        <v>443</v>
      </c>
      <c s="6" r="B25" t="n">
        <v>-55512</v>
      </c>
      <c s="6" r="C25" t="n">
        <v>-79058</v>
      </c>
    </row>
    <row r="26" spans="1:3">
      <c s="4" r="A26" t="s">
        <v>431</v>
      </c>
    </row>
    <row r="27" spans="1:3">
      <c s="3" r="A27" t="s">
        <v>422</v>
      </c>
    </row>
    <row r="28" spans="1:3">
      <c s="4" r="A28" t="s">
        <v>437</v>
      </c>
      <c s="6" r="B28" t="n">
        <v>-2500</v>
      </c>
      <c s="6" r="C28" t="n">
        <v>-1383</v>
      </c>
    </row>
    <row r="29" spans="1:3">
      <c s="3" r="A29" t="s">
        <v>82</v>
      </c>
    </row>
    <row r="30" spans="1:3">
      <c s="4" r="A30" t="s">
        <v>83</v>
      </c>
      <c s="6" r="B30" t="n">
        <v>0</v>
      </c>
      <c s="6" r="C30" t="n">
        <v>0</v>
      </c>
    </row>
    <row r="31" spans="1:3">
      <c s="4" r="A31" t="s">
        <v>84</v>
      </c>
      <c s="6" r="B31" t="n">
        <v>10</v>
      </c>
      <c s="6" r="C31" t="n">
        <v>134</v>
      </c>
    </row>
    <row r="32" spans="1:3">
      <c s="4" r="A32" t="s">
        <v>85</v>
      </c>
      <c s="6" r="B32" t="n">
        <v>894</v>
      </c>
      <c s="6" r="C32" t="n">
        <v>799</v>
      </c>
    </row>
    <row r="33" spans="1:3">
      <c s="4" r="A33" t="s">
        <v>86</v>
      </c>
      <c s="6" r="B33" t="n">
        <v>0</v>
      </c>
      <c s="6" r="C33" t="n">
        <v>0</v>
      </c>
    </row>
    <row r="34" spans="1:3">
      <c s="4" r="A34" t="s">
        <v>87</v>
      </c>
      <c s="6" r="B34" t="n">
        <v>0</v>
      </c>
      <c s="6" r="C34" t="n">
        <v>0</v>
      </c>
    </row>
    <row r="35" spans="1:3">
      <c s="4" r="A35" t="s">
        <v>88</v>
      </c>
      <c s="6" r="B35" t="n">
        <v>904</v>
      </c>
      <c s="6" r="C35" t="n">
        <v>933</v>
      </c>
    </row>
    <row r="36" spans="1:3">
      <c s="4" r="A36" t="s">
        <v>89</v>
      </c>
      <c s="6" r="B36" t="n">
        <v>-3404</v>
      </c>
      <c s="6" r="C36" t="n">
        <v>-2316</v>
      </c>
    </row>
    <row r="37" spans="1:3">
      <c s="4" r="A37" t="s">
        <v>438</v>
      </c>
      <c s="6" r="B37" t="n">
        <v>8038</v>
      </c>
      <c s="6" r="C37" t="n">
        <v>7836</v>
      </c>
    </row>
    <row r="38" spans="1:3">
      <c s="4" r="A38" t="s">
        <v>91</v>
      </c>
      <c s="6" r="B38" t="n">
        <v>1442</v>
      </c>
      <c s="6" r="C38" t="n">
        <v>14</v>
      </c>
    </row>
    <row r="39" spans="1:3">
      <c s="4" r="A39" t="s">
        <v>439</v>
      </c>
      <c s="6" r="B39" t="n">
        <v>0</v>
      </c>
      <c s="6" r="C39" t="n">
        <v>0</v>
      </c>
    </row>
    <row r="40" spans="1:3">
      <c s="4" r="A40" t="s">
        <v>440</v>
      </c>
      <c s="6" r="B40" t="n">
        <v>62</v>
      </c>
      <c s="6" r="C40" t="n">
        <v>188</v>
      </c>
    </row>
    <row r="41" spans="1:3">
      <c s="4" r="A41" t="s">
        <v>441</v>
      </c>
      <c s="6" r="B41" t="n">
        <v>34681</v>
      </c>
      <c s="6" r="C41" t="n">
        <v>72786</v>
      </c>
    </row>
    <row r="42" spans="1:3">
      <c s="4" r="A42" t="s">
        <v>94</v>
      </c>
      <c s="6" r="B42" t="n">
        <v>-47627</v>
      </c>
      <c s="6" r="C42" t="n">
        <v>-83140</v>
      </c>
    </row>
    <row r="43" spans="1:3">
      <c s="4" r="A43" t="s">
        <v>95</v>
      </c>
      <c s="6" r="B43" t="n">
        <v>859</v>
      </c>
      <c s="6" r="C43" t="n">
        <v>693</v>
      </c>
    </row>
    <row r="44" spans="1:3">
      <c s="4" r="A44" t="s">
        <v>96</v>
      </c>
      <c s="6" r="B44" t="n">
        <v>-48486</v>
      </c>
      <c s="6" r="C44" t="n">
        <v>-83833</v>
      </c>
    </row>
    <row r="45" spans="1:3">
      <c s="3" r="A45" t="s">
        <v>99</v>
      </c>
    </row>
    <row r="46" spans="1:3">
      <c s="4" r="A46" t="s">
        <v>100</v>
      </c>
      <c s="6" r="B46" t="n">
        <v>-4395</v>
      </c>
      <c s="6" r="C46" t="n">
        <v>7214</v>
      </c>
    </row>
    <row r="47" spans="1:3">
      <c s="4" r="A47" t="s">
        <v>101</v>
      </c>
      <c s="6" r="B47" t="n">
        <v>-2631</v>
      </c>
      <c s="6" r="C47" t="n">
        <v>-2439</v>
      </c>
    </row>
    <row r="48" spans="1:3">
      <c s="4" r="A48" t="s">
        <v>442</v>
      </c>
      <c s="6" r="B48" t="n">
        <v>-7026</v>
      </c>
      <c s="6" r="C48" t="n">
        <v>4775</v>
      </c>
    </row>
    <row r="49" spans="1:3">
      <c s="4" r="A49" t="s">
        <v>443</v>
      </c>
      <c s="6" r="B49" t="n">
        <v>-55512</v>
      </c>
      <c s="6" r="C49" t="n">
        <v>-79058</v>
      </c>
    </row>
    <row r="50" spans="1:3">
      <c s="4" r="A50" t="s">
        <v>432</v>
      </c>
    </row>
    <row r="51" spans="1:3">
      <c s="3" r="A51" t="s">
        <v>422</v>
      </c>
    </row>
    <row r="52" spans="1:3">
      <c s="4" r="A52" t="s">
        <v>437</v>
      </c>
      <c s="6" r="B52" t="n">
        <v>7841</v>
      </c>
      <c s="6" r="C52" t="n">
        <v>4020</v>
      </c>
    </row>
    <row r="53" spans="1:3">
      <c s="3" r="A53" t="s">
        <v>82</v>
      </c>
    </row>
    <row r="54" spans="1:3">
      <c s="4" r="A54" t="s">
        <v>83</v>
      </c>
      <c s="6" r="B54" t="n">
        <v>0</v>
      </c>
      <c s="6" r="C54" t="n">
        <v>0</v>
      </c>
    </row>
    <row r="55" spans="1:3">
      <c s="4" r="A55" t="s">
        <v>84</v>
      </c>
      <c s="6" r="B55" t="n">
        <v>39978</v>
      </c>
      <c s="6" r="C55" t="n">
        <v>23057</v>
      </c>
    </row>
    <row r="56" spans="1:3">
      <c s="4" r="A56" t="s">
        <v>85</v>
      </c>
      <c s="6" r="B56" t="n">
        <v>13186</v>
      </c>
      <c s="6" r="C56" t="n">
        <v>13275</v>
      </c>
    </row>
    <row r="57" spans="1:3">
      <c s="4" r="A57" t="s">
        <v>86</v>
      </c>
      <c s="6" r="B57" t="n">
        <v>9</v>
      </c>
      <c s="6" r="C57" t="n">
        <v>9</v>
      </c>
    </row>
    <row r="58" spans="1:3">
      <c s="4" r="A58" t="s">
        <v>87</v>
      </c>
      <c s="6" r="B58" t="n">
        <v>0</v>
      </c>
      <c s="6" r="C58" t="n">
        <v>0</v>
      </c>
    </row>
    <row r="59" spans="1:3">
      <c s="4" r="A59" t="s">
        <v>88</v>
      </c>
      <c s="6" r="B59" t="n">
        <v>53173</v>
      </c>
      <c s="6" r="C59" t="n">
        <v>36341</v>
      </c>
    </row>
    <row r="60" spans="1:3">
      <c s="4" r="A60" t="s">
        <v>89</v>
      </c>
      <c s="6" r="B60" t="n">
        <v>-45332</v>
      </c>
      <c s="6" r="C60" t="n">
        <v>-32321</v>
      </c>
    </row>
    <row r="61" spans="1:3">
      <c s="4" r="A61" t="s">
        <v>438</v>
      </c>
      <c s="6" r="B61" t="n">
        <v>6445</v>
      </c>
      <c s="6" r="C61" t="n">
        <v>6837</v>
      </c>
    </row>
    <row r="62" spans="1:3">
      <c s="4" r="A62" t="s">
        <v>91</v>
      </c>
      <c s="6" r="B62" t="n">
        <v>400</v>
      </c>
      <c s="6" r="C62" t="n">
        <v>-130</v>
      </c>
    </row>
    <row r="63" spans="1:3">
      <c s="4" r="A63" t="s">
        <v>439</v>
      </c>
      <c s="6" r="B63" t="n">
        <v>0</v>
      </c>
      <c s="6" r="C63" t="n">
        <v>0</v>
      </c>
    </row>
    <row r="64" spans="1:3">
      <c s="4" r="A64" t="s">
        <v>440</v>
      </c>
      <c s="6" r="B64" t="n">
        <v>-19371</v>
      </c>
      <c s="6" r="C64" t="n">
        <v>-4816</v>
      </c>
    </row>
    <row r="65" spans="1:3">
      <c s="4" r="A65" t="s">
        <v>441</v>
      </c>
      <c s="6" r="B65" t="n">
        <v>14144</v>
      </c>
      <c s="6" r="C65" t="n">
        <v>51745</v>
      </c>
    </row>
    <row r="66" spans="1:3">
      <c s="4" r="A66" t="s">
        <v>94</v>
      </c>
      <c s="6" r="B66" t="n">
        <v>-46950</v>
      </c>
      <c s="6" r="C66" t="n">
        <v>-85957</v>
      </c>
    </row>
    <row r="67" spans="1:3">
      <c s="4" r="A67" t="s">
        <v>95</v>
      </c>
      <c s="6" r="B67" t="n">
        <v>-12270</v>
      </c>
      <c s="6" r="C67" t="n">
        <v>-13172</v>
      </c>
    </row>
    <row r="68" spans="1:3">
      <c s="4" r="A68" t="s">
        <v>96</v>
      </c>
      <c s="6" r="B68" t="n">
        <v>-34680</v>
      </c>
      <c s="6" r="C68" t="n">
        <v>-72785</v>
      </c>
    </row>
    <row r="69" spans="1:3">
      <c s="3" r="A69" t="s">
        <v>99</v>
      </c>
    </row>
    <row r="70" spans="1:3">
      <c s="4" r="A70" t="s">
        <v>100</v>
      </c>
      <c s="6" r="B70" t="n">
        <v>0</v>
      </c>
      <c s="6" r="C70" t="n">
        <v>0</v>
      </c>
    </row>
    <row r="71" spans="1:3">
      <c s="4" r="A71" t="s">
        <v>101</v>
      </c>
      <c s="6" r="B71" t="n">
        <v>-756</v>
      </c>
      <c s="6" r="C71" t="n">
        <v>-777</v>
      </c>
    </row>
    <row r="72" spans="1:3">
      <c s="4" r="A72" t="s">
        <v>442</v>
      </c>
      <c s="6" r="B72" t="n">
        <v>-756</v>
      </c>
      <c s="6" r="C72" t="n">
        <v>-777</v>
      </c>
    </row>
    <row r="73" spans="1:3">
      <c s="4" r="A73" t="s">
        <v>443</v>
      </c>
      <c s="6" r="B73" t="n">
        <v>-35436</v>
      </c>
      <c s="6" r="C73" t="n">
        <v>-73562</v>
      </c>
    </row>
    <row r="74" spans="1:3">
      <c s="4" r="A74" t="s">
        <v>433</v>
      </c>
    </row>
    <row r="75" spans="1:3">
      <c s="3" r="A75" t="s">
        <v>422</v>
      </c>
    </row>
    <row r="76" spans="1:3">
      <c s="4" r="A76" t="s">
        <v>437</v>
      </c>
      <c s="6" r="B76" t="n">
        <v>119</v>
      </c>
      <c s="6" r="C76" t="n">
        <v>78</v>
      </c>
    </row>
    <row r="77" spans="1:3">
      <c s="3" r="A77" t="s">
        <v>82</v>
      </c>
    </row>
    <row r="78" spans="1:3">
      <c s="4" r="A78" t="s">
        <v>83</v>
      </c>
      <c s="6" r="B78" t="n">
        <v>-2</v>
      </c>
      <c s="6" r="C78" t="n">
        <v>0</v>
      </c>
    </row>
    <row r="79" spans="1:3">
      <c s="4" r="A79" t="s">
        <v>84</v>
      </c>
      <c s="6" r="B79" t="n">
        <v>5277</v>
      </c>
      <c s="6" r="C79" t="n">
        <v>4971</v>
      </c>
    </row>
    <row r="80" spans="1:3">
      <c s="4" r="A80" t="s">
        <v>85</v>
      </c>
      <c s="6" r="B80" t="n">
        <v>763</v>
      </c>
      <c s="6" r="C80" t="n">
        <v>1743</v>
      </c>
    </row>
    <row r="81" spans="1:3">
      <c s="4" r="A81" t="s">
        <v>86</v>
      </c>
      <c s="6" r="B81" t="n">
        <v>0</v>
      </c>
      <c s="6" r="C81" t="n">
        <v>0</v>
      </c>
    </row>
    <row r="82" spans="1:3">
      <c s="4" r="A82" t="s">
        <v>87</v>
      </c>
      <c s="6" r="B82" t="n">
        <v>21</v>
      </c>
      <c s="6" r="C82" t="n">
        <v>0</v>
      </c>
    </row>
    <row r="83" spans="1:3">
      <c s="4" r="A83" t="s">
        <v>88</v>
      </c>
      <c s="6" r="B83" t="n">
        <v>6059</v>
      </c>
      <c s="6" r="C83" t="n">
        <v>6714</v>
      </c>
    </row>
    <row r="84" spans="1:3">
      <c s="4" r="A84" t="s">
        <v>89</v>
      </c>
      <c s="6" r="B84" t="n">
        <v>-5940</v>
      </c>
      <c s="6" r="C84" t="n">
        <v>-6636</v>
      </c>
    </row>
    <row r="85" spans="1:3">
      <c s="4" r="A85" t="s">
        <v>438</v>
      </c>
      <c s="6" r="B85" t="n">
        <v>6036</v>
      </c>
      <c s="6" r="C85" t="n">
        <v>6120</v>
      </c>
    </row>
    <row r="86" spans="1:3">
      <c s="4" r="A86" t="s">
        <v>91</v>
      </c>
      <c s="6" r="B86" t="n">
        <v>0</v>
      </c>
      <c s="6" r="C86" t="n">
        <v>0</v>
      </c>
    </row>
    <row r="87" spans="1:3">
      <c s="4" r="A87" t="s">
        <v>439</v>
      </c>
      <c s="6" r="B87" t="n">
        <v>-19561</v>
      </c>
      <c s="6" r="C87" t="n">
        <v>38218</v>
      </c>
    </row>
    <row r="88" spans="1:3">
      <c s="4" r="A88" t="s">
        <v>440</v>
      </c>
      <c s="6" r="B88" t="n">
        <v>874</v>
      </c>
      <c s="6" r="C88" t="n">
        <v>1046</v>
      </c>
    </row>
    <row r="89" spans="1:3">
      <c s="4" r="A89" t="s">
        <v>441</v>
      </c>
      <c s="6" r="B89" t="n">
        <v>3475</v>
      </c>
      <c s="6" r="C89" t="n">
        <v>3503</v>
      </c>
    </row>
    <row r="90" spans="1:3">
      <c s="4" r="A90" t="s">
        <v>94</v>
      </c>
      <c s="6" r="B90" t="n">
        <v>3236</v>
      </c>
      <c s="6" r="C90" t="n">
        <v>-55523</v>
      </c>
    </row>
    <row r="91" spans="1:3">
      <c s="4" r="A91" t="s">
        <v>95</v>
      </c>
      <c s="6" r="B91" t="n">
        <v>2510</v>
      </c>
      <c s="6" r="C91" t="n">
        <v>-20024</v>
      </c>
    </row>
    <row r="92" spans="1:3">
      <c s="4" r="A92" t="s">
        <v>96</v>
      </c>
      <c s="6" r="B92" t="n">
        <v>726</v>
      </c>
      <c s="6" r="C92" t="n">
        <v>-35499</v>
      </c>
    </row>
    <row r="93" spans="1:3">
      <c s="3" r="A93" t="s">
        <v>99</v>
      </c>
    </row>
    <row r="94" spans="1:3">
      <c s="4" r="A94" t="s">
        <v>100</v>
      </c>
      <c s="6" r="B94" t="n">
        <v>-4395</v>
      </c>
      <c s="6" r="C94" t="n">
        <v>7214</v>
      </c>
    </row>
    <row r="95" spans="1:3">
      <c s="4" r="A95" t="s">
        <v>101</v>
      </c>
      <c s="6" r="B95" t="n">
        <v>0</v>
      </c>
      <c s="6" r="C95" t="n">
        <v>0</v>
      </c>
    </row>
    <row r="96" spans="1:3">
      <c s="4" r="A96" t="s">
        <v>442</v>
      </c>
      <c s="6" r="B96" t="n">
        <v>-4395</v>
      </c>
      <c s="6" r="C96" t="n">
        <v>7214</v>
      </c>
    </row>
    <row r="97" spans="1:3">
      <c s="4" r="A97" t="s">
        <v>443</v>
      </c>
      <c s="6" r="B97" t="n">
        <v>-3669</v>
      </c>
      <c s="6" r="C97" t="n">
        <v>-28285</v>
      </c>
    </row>
    <row r="98" spans="1:3">
      <c s="4" r="A98" t="s">
        <v>434</v>
      </c>
    </row>
    <row r="99" spans="1:3">
      <c s="3" r="A99" t="s">
        <v>422</v>
      </c>
    </row>
    <row r="100" spans="1:3">
      <c s="4" r="A100" t="s">
        <v>437</v>
      </c>
      <c s="6" r="B100" t="n">
        <v>58317</v>
      </c>
      <c s="6" r="C100" t="n">
        <v>46737</v>
      </c>
    </row>
    <row r="101" spans="1:3">
      <c s="3" r="A101" t="s">
        <v>82</v>
      </c>
    </row>
    <row r="102" spans="1:3">
      <c s="4" r="A102" t="s">
        <v>83</v>
      </c>
      <c s="6" r="B102" t="n">
        <v>6239</v>
      </c>
      <c s="6" r="C102" t="n">
        <v>5588</v>
      </c>
    </row>
    <row r="103" spans="1:3">
      <c s="4" r="A103" t="s">
        <v>84</v>
      </c>
      <c s="6" r="B103" t="n">
        <v>44678</v>
      </c>
      <c s="6" r="C103" t="n">
        <v>52603</v>
      </c>
    </row>
    <row r="104" spans="1:3">
      <c s="4" r="A104" t="s">
        <v>85</v>
      </c>
      <c s="6" r="B104" t="n">
        <v>10769</v>
      </c>
      <c s="6" r="C104" t="n">
        <v>10001</v>
      </c>
    </row>
    <row r="105" spans="1:3">
      <c s="4" r="A105" t="s">
        <v>86</v>
      </c>
      <c s="6" r="B105" t="n">
        <v>5182</v>
      </c>
      <c s="6" r="C105" t="n">
        <v>4002</v>
      </c>
    </row>
    <row r="106" spans="1:3">
      <c s="4" r="A106" t="s">
        <v>87</v>
      </c>
      <c s="6" r="B106" t="n">
        <v>2591</v>
      </c>
      <c s="6" r="C106" t="n">
        <v>2903</v>
      </c>
    </row>
    <row r="107" spans="1:3">
      <c s="4" r="A107" t="s">
        <v>88</v>
      </c>
      <c s="6" r="B107" t="n">
        <v>69459</v>
      </c>
      <c s="6" r="C107" t="n">
        <v>75097</v>
      </c>
    </row>
    <row r="108" spans="1:3">
      <c s="4" r="A108" t="s">
        <v>89</v>
      </c>
      <c s="6" r="B108" t="n">
        <v>-11142</v>
      </c>
      <c s="6" r="C108" t="n">
        <v>-28360</v>
      </c>
    </row>
    <row r="109" spans="1:3">
      <c s="4" r="A109" t="s">
        <v>438</v>
      </c>
      <c s="6" r="B109" t="n">
        <v>-750</v>
      </c>
      <c s="6" r="C109" t="n">
        <v>-301</v>
      </c>
    </row>
    <row r="110" spans="1:3">
      <c s="4" r="A110" t="s">
        <v>91</v>
      </c>
      <c s="6" r="B110" t="n">
        <v>0</v>
      </c>
      <c s="6" r="C110" t="n">
        <v>0</v>
      </c>
    </row>
    <row r="111" spans="1:3">
      <c s="4" r="A111" t="s">
        <v>439</v>
      </c>
      <c s="6" r="B111" t="n">
        <v>0</v>
      </c>
      <c s="6" r="C111" t="n">
        <v>0</v>
      </c>
    </row>
    <row r="112" spans="1:3">
      <c s="4" r="A112" t="s">
        <v>440</v>
      </c>
      <c s="6" r="B112" t="n">
        <v>18435</v>
      </c>
      <c s="6" r="C112" t="n">
        <v>3582</v>
      </c>
    </row>
    <row r="113" spans="1:3">
      <c s="4" r="A113" t="s">
        <v>441</v>
      </c>
      <c s="6" r="B113" t="n">
        <v>-725</v>
      </c>
      <c s="6" r="C113" t="n">
        <v>35489</v>
      </c>
    </row>
    <row r="114" spans="1:3">
      <c s="4" r="A114" t="s">
        <v>94</v>
      </c>
      <c s="6" r="B114" t="n">
        <v>-28102</v>
      </c>
      <c s="6" r="C114" t="n">
        <v>-67130</v>
      </c>
    </row>
    <row r="115" spans="1:3">
      <c s="4" r="A115" t="s">
        <v>95</v>
      </c>
      <c s="6" r="B115" t="n">
        <v>-10481</v>
      </c>
      <c s="6" r="C115" t="n">
        <v>-11891</v>
      </c>
    </row>
    <row r="116" spans="1:3">
      <c s="4" r="A116" t="s">
        <v>96</v>
      </c>
      <c s="6" r="B116" t="n">
        <v>-17621</v>
      </c>
      <c s="6" r="C116" t="n">
        <v>-55239</v>
      </c>
    </row>
    <row r="117" spans="1:3">
      <c s="3" r="A117" t="s">
        <v>99</v>
      </c>
    </row>
    <row r="118" spans="1:3">
      <c s="4" r="A118" t="s">
        <v>100</v>
      </c>
      <c s="6" r="B118" t="n">
        <v>0</v>
      </c>
      <c s="6" r="C118" t="n">
        <v>0</v>
      </c>
    </row>
    <row r="119" spans="1:3">
      <c s="4" r="A119" t="s">
        <v>101</v>
      </c>
      <c s="6" r="B119" t="n">
        <v>0</v>
      </c>
      <c s="6" r="C119" t="n">
        <v>0</v>
      </c>
    </row>
    <row r="120" spans="1:3">
      <c s="4" r="A120" t="s">
        <v>442</v>
      </c>
      <c s="6" r="B120" t="n">
        <v>0</v>
      </c>
      <c s="6" r="C120" t="n">
        <v>0</v>
      </c>
    </row>
    <row r="121" spans="1:3">
      <c s="4" r="A121" t="s">
        <v>443</v>
      </c>
      <c s="6" r="B121" t="n">
        <v>-17621</v>
      </c>
      <c s="6" r="C121" t="n">
        <v>-55239</v>
      </c>
    </row>
    <row r="122" spans="1:3">
      <c s="4" r="A122" t="s">
        <v>435</v>
      </c>
    </row>
    <row r="123" spans="1:3">
      <c s="3" r="A123" t="s">
        <v>422</v>
      </c>
    </row>
    <row r="124" spans="1:3">
      <c s="4" r="A124" t="s">
        <v>437</v>
      </c>
      <c s="6" r="B124" t="n">
        <v>-5339</v>
      </c>
      <c s="6" r="C124" t="n">
        <v>-2635</v>
      </c>
    </row>
    <row r="125" spans="1:3">
      <c s="3" r="A125" t="s">
        <v>82</v>
      </c>
    </row>
    <row r="126" spans="1:3">
      <c s="4" r="A126" t="s">
        <v>83</v>
      </c>
      <c s="6" r="B126" t="n">
        <v>0</v>
      </c>
      <c s="6" r="C126" t="n">
        <v>0</v>
      </c>
    </row>
    <row r="127" spans="1:3">
      <c s="4" r="A127" t="s">
        <v>84</v>
      </c>
      <c s="6" r="B127" t="n">
        <v>-5339</v>
      </c>
      <c s="6" r="C127" t="n">
        <v>-2635</v>
      </c>
    </row>
    <row r="128" spans="1:3">
      <c s="4" r="A128" t="s">
        <v>85</v>
      </c>
      <c s="6" r="B128" t="n">
        <v>0</v>
      </c>
      <c s="6" r="C128" t="n">
        <v>0</v>
      </c>
    </row>
    <row r="129" spans="1:3">
      <c s="4" r="A129" t="s">
        <v>86</v>
      </c>
      <c s="6" r="B129" t="n">
        <v>0</v>
      </c>
      <c s="6" r="C129" t="n">
        <v>0</v>
      </c>
    </row>
    <row r="130" spans="1:3">
      <c s="4" r="A130" t="s">
        <v>87</v>
      </c>
      <c s="6" r="B130" t="n">
        <v>0</v>
      </c>
      <c s="6" r="C130" t="n">
        <v>0</v>
      </c>
    </row>
    <row r="131" spans="1:3">
      <c s="4" r="A131" t="s">
        <v>88</v>
      </c>
      <c s="6" r="B131" t="n">
        <v>-5339</v>
      </c>
      <c s="6" r="C131" t="n">
        <v>-2635</v>
      </c>
    </row>
    <row r="132" spans="1:3">
      <c s="4" r="A132" t="s">
        <v>89</v>
      </c>
      <c s="6" r="B132" t="n">
        <v>0</v>
      </c>
      <c s="6" r="C132" t="n">
        <v>0</v>
      </c>
    </row>
    <row r="133" spans="1:3">
      <c s="4" r="A133" t="s">
        <v>438</v>
      </c>
      <c s="6" r="B133" t="n">
        <v>0</v>
      </c>
      <c s="6" r="C133" t="n">
        <v>0</v>
      </c>
    </row>
    <row r="134" spans="1:3">
      <c s="4" r="A134" t="s">
        <v>91</v>
      </c>
      <c s="6" r="B134" t="n">
        <v>0</v>
      </c>
      <c s="6" r="C134" t="n">
        <v>0</v>
      </c>
    </row>
    <row r="135" spans="1:3">
      <c s="4" r="A135" t="s">
        <v>439</v>
      </c>
      <c s="6" r="B135" t="n">
        <v>0</v>
      </c>
      <c s="6" r="C135" t="n">
        <v>0</v>
      </c>
    </row>
    <row r="136" spans="1:3">
      <c s="4" r="A136" t="s">
        <v>440</v>
      </c>
      <c s="6" r="B136" t="n">
        <v>0</v>
      </c>
      <c s="6" r="C136" t="n">
        <v>0</v>
      </c>
    </row>
    <row r="137" spans="1:3">
      <c s="4" r="A137" t="s">
        <v>441</v>
      </c>
      <c s="6" r="B137" t="n">
        <v>-51575</v>
      </c>
      <c s="6" r="C137" t="n">
        <v>-163523</v>
      </c>
    </row>
    <row r="138" spans="1:3">
      <c s="4" r="A138" t="s">
        <v>94</v>
      </c>
      <c s="6" r="B138" t="n">
        <v>51575</v>
      </c>
      <c s="6" r="C138" t="n">
        <v>163523</v>
      </c>
    </row>
    <row r="139" spans="1:3">
      <c s="4" r="A139" t="s">
        <v>95</v>
      </c>
      <c s="6" r="B139" t="n">
        <v>0</v>
      </c>
      <c s="6" r="C139" t="n">
        <v>0</v>
      </c>
    </row>
    <row r="140" spans="1:3">
      <c s="4" r="A140" t="s">
        <v>96</v>
      </c>
      <c s="6" r="B140" t="n">
        <v>51575</v>
      </c>
      <c s="6" r="C140" t="n">
        <v>163523</v>
      </c>
    </row>
    <row r="141" spans="1:3">
      <c s="3" r="A141" t="s">
        <v>99</v>
      </c>
    </row>
    <row r="142" spans="1:3">
      <c s="4" r="A142" t="s">
        <v>100</v>
      </c>
      <c s="6" r="B142" t="n">
        <v>4395</v>
      </c>
      <c s="6" r="C142" t="n">
        <v>-7214</v>
      </c>
    </row>
    <row r="143" spans="1:3">
      <c s="4" r="A143" t="s">
        <v>101</v>
      </c>
      <c s="6" r="B143" t="n">
        <v>756</v>
      </c>
      <c s="6" r="C143" t="n">
        <v>777</v>
      </c>
    </row>
    <row r="144" spans="1:3">
      <c s="4" r="A144" t="s">
        <v>442</v>
      </c>
      <c s="6" r="B144" t="n">
        <v>5151</v>
      </c>
      <c s="6" r="C144" t="n">
        <v>-6437</v>
      </c>
    </row>
    <row r="145" spans="1:3">
      <c s="4" r="A145" t="s">
        <v>443</v>
      </c>
      <c s="7" r="B145" t="n">
        <v>56726</v>
      </c>
      <c s="7" r="C145" t="n">
        <v>1570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4</v>
      </c>
      <c s="2" r="B1" t="s">
        <v>1</v>
      </c>
    </row>
    <row r="2" spans="1:3">
      <c s="2" r="B2" t="s">
        <v>2</v>
      </c>
      <c s="2" r="C2" t="s">
        <v>24</v>
      </c>
    </row>
    <row r="3" spans="1:3">
      <c s="3" r="A3" t="s">
        <v>422</v>
      </c>
    </row>
    <row r="4" spans="1:3">
      <c s="4" r="A4" t="s">
        <v>445</v>
      </c>
      <c s="7" r="B4" t="n">
        <v>-67842</v>
      </c>
      <c s="7" r="C4" t="n">
        <v>-60249</v>
      </c>
    </row>
    <row r="5" spans="1:3">
      <c s="3" r="A5" t="s">
        <v>146</v>
      </c>
    </row>
    <row r="6" spans="1:3">
      <c s="4" r="A6" t="s">
        <v>446</v>
      </c>
      <c s="6" r="B6" t="n">
        <v>0</v>
      </c>
      <c s="6" r="C6" t="n">
        <v>0</v>
      </c>
    </row>
    <row r="7" spans="1:3">
      <c s="4" r="A7" t="s">
        <v>148</v>
      </c>
      <c s="6" r="B7" t="n">
        <v>0</v>
      </c>
      <c s="6" r="C7" t="n">
        <v>-2000</v>
      </c>
    </row>
    <row r="8" spans="1:3">
      <c s="4" r="A8" t="s">
        <v>147</v>
      </c>
      <c s="6" r="B8" t="n">
        <v>-52221</v>
      </c>
      <c s="6" r="C8" t="n">
        <v>-59730</v>
      </c>
    </row>
    <row r="9" spans="1:3">
      <c s="4" r="A9" t="s">
        <v>149</v>
      </c>
      <c s="6" r="B9" t="n">
        <v>-52221</v>
      </c>
      <c s="6" r="C9" t="n">
        <v>-61730</v>
      </c>
    </row>
    <row r="10" spans="1:3">
      <c s="3" r="A10" t="s">
        <v>150</v>
      </c>
    </row>
    <row r="11" spans="1:3">
      <c s="4" r="A11" t="s">
        <v>151</v>
      </c>
      <c s="6" r="B11" t="n">
        <v>65000</v>
      </c>
      <c s="6" r="C11" t="n">
        <v>57000</v>
      </c>
    </row>
    <row r="12" spans="1:3">
      <c s="4" r="A12" t="s">
        <v>152</v>
      </c>
      <c s="6" r="B12" t="n">
        <v>0</v>
      </c>
      <c s="6" r="C12" t="n">
        <v>-42052</v>
      </c>
    </row>
    <row r="13" spans="1:3">
      <c s="4" r="A13" t="s">
        <v>447</v>
      </c>
      <c s="6" r="B13" t="n">
        <v>0</v>
      </c>
      <c s="6" r="C13" t="n">
        <v>0</v>
      </c>
    </row>
    <row r="14" spans="1:3">
      <c s="4" r="A14" t="s">
        <v>448</v>
      </c>
      <c s="6" r="B14" t="n">
        <v>-1549</v>
      </c>
      <c s="6" r="C14" t="n">
        <v>-1299</v>
      </c>
    </row>
    <row r="15" spans="1:3">
      <c s="4" r="A15" t="s">
        <v>153</v>
      </c>
      <c s="6" r="B15" t="n">
        <v>63451</v>
      </c>
      <c s="6" r="C15" t="n">
        <v>13649</v>
      </c>
    </row>
    <row r="16" spans="1:3">
      <c s="4" r="A16" t="s">
        <v>154</v>
      </c>
      <c s="6" r="B16" t="n">
        <v>1606</v>
      </c>
      <c s="6" r="C16" t="n">
        <v>-3785</v>
      </c>
    </row>
    <row r="17" spans="1:3">
      <c s="3" r="A17" t="s">
        <v>155</v>
      </c>
    </row>
    <row r="18" spans="1:3">
      <c s="4" r="A18" t="s">
        <v>449</v>
      </c>
      <c s="6" r="B18" t="n">
        <v>-55006</v>
      </c>
      <c s="6" r="C18" t="n">
        <v>-112115</v>
      </c>
    </row>
    <row r="19" spans="1:3">
      <c s="4" r="A19" t="s">
        <v>157</v>
      </c>
      <c s="6" r="B19" t="n">
        <v>119557</v>
      </c>
      <c s="6" r="C19" t="n">
        <v>131840</v>
      </c>
    </row>
    <row r="20" spans="1:3">
      <c s="4" r="A20" t="s">
        <v>158</v>
      </c>
      <c s="6" r="B20" t="n">
        <v>64551</v>
      </c>
      <c s="6" r="C20" t="n">
        <v>19725</v>
      </c>
    </row>
    <row r="21" spans="1:3">
      <c s="4" r="A21" t="s">
        <v>431</v>
      </c>
    </row>
    <row r="22" spans="1:3">
      <c s="3" r="A22" t="s">
        <v>422</v>
      </c>
    </row>
    <row r="23" spans="1:3">
      <c s="4" r="A23" t="s">
        <v>445</v>
      </c>
      <c s="6" r="B23" t="n">
        <v>-25319</v>
      </c>
      <c s="6" r="C23" t="n">
        <v>-17967</v>
      </c>
    </row>
    <row r="24" spans="1:3">
      <c s="3" r="A24" t="s">
        <v>146</v>
      </c>
    </row>
    <row r="25" spans="1:3">
      <c s="4" r="A25" t="s">
        <v>446</v>
      </c>
      <c s="6" r="B25" t="n">
        <v>0</v>
      </c>
      <c s="6" r="C25" t="n">
        <v>0</v>
      </c>
    </row>
    <row r="26" spans="1:3">
      <c s="4" r="A26" t="s">
        <v>148</v>
      </c>
      <c s="6" r="C26" t="n">
        <v>0</v>
      </c>
    </row>
    <row r="27" spans="1:3">
      <c s="4" r="A27" t="s">
        <v>147</v>
      </c>
      <c s="6" r="B27" t="n">
        <v>0</v>
      </c>
      <c s="6" r="C27" t="n">
        <v>0</v>
      </c>
    </row>
    <row r="28" spans="1:3">
      <c s="4" r="A28" t="s">
        <v>149</v>
      </c>
      <c s="6" r="B28" t="n">
        <v>0</v>
      </c>
      <c s="6" r="C28" t="n">
        <v>0</v>
      </c>
    </row>
    <row r="29" spans="1:3">
      <c s="3" r="A29" t="s">
        <v>150</v>
      </c>
    </row>
    <row r="30" spans="1:3">
      <c s="4" r="A30" t="s">
        <v>151</v>
      </c>
      <c s="6" r="B30" t="n">
        <v>65000</v>
      </c>
      <c s="6" r="C30" t="n">
        <v>57000</v>
      </c>
    </row>
    <row r="31" spans="1:3">
      <c s="4" r="A31" t="s">
        <v>152</v>
      </c>
      <c s="6" r="C31" t="n">
        <v>-42618</v>
      </c>
    </row>
    <row r="32" spans="1:3">
      <c s="4" r="A32" t="s">
        <v>447</v>
      </c>
      <c s="6" r="B32" t="n">
        <v>-116688</v>
      </c>
      <c s="6" r="C32" t="n">
        <v>-76415</v>
      </c>
    </row>
    <row r="33" spans="1:3">
      <c s="4" r="A33" t="s">
        <v>448</v>
      </c>
      <c s="6" r="B33" t="n">
        <v>0</v>
      </c>
      <c s="6" r="C33" t="n">
        <v>0</v>
      </c>
    </row>
    <row r="34" spans="1:3">
      <c s="4" r="A34" t="s">
        <v>153</v>
      </c>
      <c s="6" r="B34" t="n">
        <v>-51688</v>
      </c>
      <c s="6" r="C34" t="n">
        <v>-62033</v>
      </c>
    </row>
    <row r="35" spans="1:3">
      <c s="4" r="A35" t="s">
        <v>154</v>
      </c>
      <c s="6" r="B35" t="n">
        <v>0</v>
      </c>
      <c s="6" r="C35" t="n">
        <v>0</v>
      </c>
    </row>
    <row r="36" spans="1:3">
      <c s="3" r="A36" t="s">
        <v>155</v>
      </c>
    </row>
    <row r="37" spans="1:3">
      <c s="4" r="A37" t="s">
        <v>449</v>
      </c>
      <c s="6" r="B37" t="n">
        <v>-77007</v>
      </c>
      <c s="6" r="C37" t="n">
        <v>-80000</v>
      </c>
    </row>
    <row r="38" spans="1:3">
      <c s="4" r="A38" t="s">
        <v>157</v>
      </c>
      <c s="6" r="B38" t="n">
        <v>77007</v>
      </c>
      <c s="6" r="C38" t="n">
        <v>80000</v>
      </c>
    </row>
    <row r="39" spans="1:3">
      <c s="4" r="A39" t="s">
        <v>158</v>
      </c>
      <c s="6" r="B39" t="n">
        <v>0</v>
      </c>
      <c s="6" r="C39" t="n">
        <v>0</v>
      </c>
    </row>
    <row r="40" spans="1:3">
      <c s="4" r="A40" t="s">
        <v>432</v>
      </c>
    </row>
    <row r="41" spans="1:3">
      <c s="3" r="A41" t="s">
        <v>422</v>
      </c>
    </row>
    <row r="42" spans="1:3">
      <c s="4" r="A42" t="s">
        <v>445</v>
      </c>
      <c s="6" r="B42" t="n">
        <v>-52051</v>
      </c>
      <c s="6" r="C42" t="n">
        <v>-44980</v>
      </c>
    </row>
    <row r="43" spans="1:3">
      <c s="3" r="A43" t="s">
        <v>146</v>
      </c>
    </row>
    <row r="44" spans="1:3">
      <c s="4" r="A44" t="s">
        <v>446</v>
      </c>
      <c s="6" r="B44" t="n">
        <v>0</v>
      </c>
      <c s="6" r="C44" t="n">
        <v>0</v>
      </c>
    </row>
    <row r="45" spans="1:3">
      <c s="4" r="A45" t="s">
        <v>148</v>
      </c>
      <c s="6" r="C45" t="n">
        <v>-2000</v>
      </c>
    </row>
    <row r="46" spans="1:3">
      <c s="4" r="A46" t="s">
        <v>147</v>
      </c>
      <c s="6" r="B46" t="n">
        <v>0</v>
      </c>
      <c s="6" r="C46" t="n">
        <v>0</v>
      </c>
    </row>
    <row r="47" spans="1:3">
      <c s="4" r="A47" t="s">
        <v>149</v>
      </c>
      <c s="6" r="B47" t="n">
        <v>0</v>
      </c>
      <c s="6" r="C47" t="n">
        <v>-2000</v>
      </c>
    </row>
    <row r="48" spans="1:3">
      <c s="3" r="A48" t="s">
        <v>150</v>
      </c>
    </row>
    <row r="49" spans="1:3">
      <c s="4" r="A49" t="s">
        <v>151</v>
      </c>
      <c s="6" r="B49" t="n">
        <v>0</v>
      </c>
      <c s="6" r="C49" t="n">
        <v>0</v>
      </c>
    </row>
    <row r="50" spans="1:3">
      <c s="4" r="A50" t="s">
        <v>152</v>
      </c>
      <c s="6" r="C50" t="n">
        <v>0</v>
      </c>
    </row>
    <row r="51" spans="1:3">
      <c s="4" r="A51" t="s">
        <v>447</v>
      </c>
      <c s="6" r="B51" t="n">
        <v>53600</v>
      </c>
      <c s="6" r="C51" t="n">
        <v>47897</v>
      </c>
    </row>
    <row r="52" spans="1:3">
      <c s="4" r="A52" t="s">
        <v>448</v>
      </c>
      <c s="6" r="B52" t="n">
        <v>-1549</v>
      </c>
      <c s="6" r="C52" t="n">
        <v>-1299</v>
      </c>
    </row>
    <row r="53" spans="1:3">
      <c s="4" r="A53" t="s">
        <v>153</v>
      </c>
      <c s="6" r="B53" t="n">
        <v>52051</v>
      </c>
      <c s="6" r="C53" t="n">
        <v>46598</v>
      </c>
    </row>
    <row r="54" spans="1:3">
      <c s="4" r="A54" t="s">
        <v>154</v>
      </c>
      <c s="6" r="B54" t="n">
        <v>0</v>
      </c>
      <c s="6" r="C54" t="n">
        <v>0</v>
      </c>
    </row>
    <row r="55" spans="1:3">
      <c s="3" r="A55" t="s">
        <v>155</v>
      </c>
    </row>
    <row r="56" spans="1:3">
      <c s="4" r="A56" t="s">
        <v>449</v>
      </c>
      <c s="6" r="B56" t="n">
        <v>0</v>
      </c>
      <c s="6" r="C56" t="n">
        <v>-382</v>
      </c>
    </row>
    <row r="57" spans="1:3">
      <c s="4" r="A57" t="s">
        <v>157</v>
      </c>
      <c s="6" r="B57" t="n">
        <v>0</v>
      </c>
      <c s="6" r="C57" t="n">
        <v>382</v>
      </c>
    </row>
    <row r="58" spans="1:3">
      <c s="4" r="A58" t="s">
        <v>158</v>
      </c>
      <c s="6" r="B58" t="n">
        <v>0</v>
      </c>
      <c s="6" r="C58" t="n">
        <v>0</v>
      </c>
    </row>
    <row r="59" spans="1:3">
      <c s="4" r="A59" t="s">
        <v>433</v>
      </c>
    </row>
    <row r="60" spans="1:3">
      <c s="3" r="A60" t="s">
        <v>422</v>
      </c>
    </row>
    <row r="61" spans="1:3">
      <c s="4" r="A61" t="s">
        <v>445</v>
      </c>
      <c s="6" r="B61" t="n">
        <v>-214</v>
      </c>
      <c s="6" r="C61" t="n">
        <v>-6910</v>
      </c>
    </row>
    <row r="62" spans="1:3">
      <c s="3" r="A62" t="s">
        <v>146</v>
      </c>
    </row>
    <row r="63" spans="1:3">
      <c s="4" r="A63" t="s">
        <v>446</v>
      </c>
      <c s="6" r="B63" t="n">
        <v>0</v>
      </c>
      <c s="6" r="C63" t="n">
        <v>-10594</v>
      </c>
    </row>
    <row r="64" spans="1:3">
      <c s="4" r="A64" t="s">
        <v>148</v>
      </c>
      <c s="6" r="C64" t="n">
        <v>0</v>
      </c>
    </row>
    <row r="65" spans="1:3">
      <c s="4" r="A65" t="s">
        <v>147</v>
      </c>
      <c s="6" r="B65" t="n">
        <v>-2247</v>
      </c>
      <c s="6" r="C65" t="n">
        <v>-1500</v>
      </c>
    </row>
    <row r="66" spans="1:3">
      <c s="4" r="A66" t="s">
        <v>149</v>
      </c>
      <c s="6" r="B66" t="n">
        <v>-2247</v>
      </c>
      <c s="6" r="C66" t="n">
        <v>-12094</v>
      </c>
    </row>
    <row r="67" spans="1:3">
      <c s="3" r="A67" t="s">
        <v>150</v>
      </c>
    </row>
    <row r="68" spans="1:3">
      <c s="4" r="A68" t="s">
        <v>151</v>
      </c>
      <c s="6" r="B68" t="n">
        <v>0</v>
      </c>
      <c s="6" r="C68" t="n">
        <v>0</v>
      </c>
    </row>
    <row r="69" spans="1:3">
      <c s="4" r="A69" t="s">
        <v>152</v>
      </c>
      <c s="6" r="C69" t="n">
        <v>0</v>
      </c>
    </row>
    <row r="70" spans="1:3">
      <c s="4" r="A70" t="s">
        <v>447</v>
      </c>
      <c s="6" r="B70" t="n">
        <v>0</v>
      </c>
      <c s="6" r="C70" t="n">
        <v>-7849</v>
      </c>
    </row>
    <row r="71" spans="1:3">
      <c s="4" r="A71" t="s">
        <v>448</v>
      </c>
      <c s="6" r="B71" t="n">
        <v>0</v>
      </c>
      <c s="6" r="C71" t="n">
        <v>0</v>
      </c>
    </row>
    <row r="72" spans="1:3">
      <c s="4" r="A72" t="s">
        <v>153</v>
      </c>
      <c s="6" r="B72" t="n">
        <v>0</v>
      </c>
      <c s="6" r="C72" t="n">
        <v>-7849</v>
      </c>
    </row>
    <row r="73" spans="1:3">
      <c s="4" r="A73" t="s">
        <v>154</v>
      </c>
      <c s="6" r="B73" t="n">
        <v>1606</v>
      </c>
      <c s="6" r="C73" t="n">
        <v>-3785</v>
      </c>
    </row>
    <row r="74" spans="1:3">
      <c s="3" r="A74" t="s">
        <v>155</v>
      </c>
    </row>
    <row r="75" spans="1:3">
      <c s="4" r="A75" t="s">
        <v>449</v>
      </c>
      <c s="6" r="B75" t="n">
        <v>-855</v>
      </c>
      <c s="6" r="C75" t="n">
        <v>-30638</v>
      </c>
    </row>
    <row r="76" spans="1:3">
      <c s="4" r="A76" t="s">
        <v>157</v>
      </c>
      <c s="6" r="B76" t="n">
        <v>39106</v>
      </c>
      <c s="6" r="C76" t="n">
        <v>45519</v>
      </c>
    </row>
    <row r="77" spans="1:3">
      <c s="4" r="A77" t="s">
        <v>158</v>
      </c>
      <c s="6" r="B77" t="n">
        <v>38251</v>
      </c>
      <c s="6" r="C77" t="n">
        <v>14881</v>
      </c>
    </row>
    <row r="78" spans="1:3">
      <c s="4" r="A78" t="s">
        <v>434</v>
      </c>
    </row>
    <row r="79" spans="1:3">
      <c s="3" r="A79" t="s">
        <v>422</v>
      </c>
    </row>
    <row r="80" spans="1:3">
      <c s="4" r="A80" t="s">
        <v>445</v>
      </c>
      <c s="6" r="B80" t="n">
        <v>11645</v>
      </c>
      <c s="6" r="C80" t="n">
        <v>10174</v>
      </c>
    </row>
    <row r="81" spans="1:3">
      <c s="3" r="A81" t="s">
        <v>146</v>
      </c>
    </row>
    <row r="82" spans="1:3">
      <c s="4" r="A82" t="s">
        <v>446</v>
      </c>
      <c s="6" r="B82" t="n">
        <v>63088</v>
      </c>
      <c s="6" r="C82" t="n">
        <v>46961</v>
      </c>
    </row>
    <row r="83" spans="1:3">
      <c s="4" r="A83" t="s">
        <v>148</v>
      </c>
      <c s="6" r="C83" t="n">
        <v>0</v>
      </c>
    </row>
    <row r="84" spans="1:3">
      <c s="4" r="A84" t="s">
        <v>147</v>
      </c>
      <c s="6" r="B84" t="n">
        <v>-49974</v>
      </c>
      <c s="6" r="C84" t="n">
        <v>-58230</v>
      </c>
    </row>
    <row r="85" spans="1:3">
      <c s="4" r="A85" t="s">
        <v>149</v>
      </c>
      <c s="6" r="B85" t="n">
        <v>13114</v>
      </c>
      <c s="6" r="C85" t="n">
        <v>-11269</v>
      </c>
    </row>
    <row r="86" spans="1:3">
      <c s="3" r="A86" t="s">
        <v>150</v>
      </c>
    </row>
    <row r="87" spans="1:3">
      <c s="4" r="A87" t="s">
        <v>151</v>
      </c>
      <c s="6" r="B87" t="n">
        <v>0</v>
      </c>
      <c s="6" r="C87" t="n">
        <v>0</v>
      </c>
    </row>
    <row r="88" spans="1:3">
      <c s="4" r="A88" t="s">
        <v>152</v>
      </c>
      <c s="6" r="C88" t="n">
        <v>0</v>
      </c>
    </row>
    <row r="89" spans="1:3">
      <c s="4" r="A89" t="s">
        <v>447</v>
      </c>
      <c s="6" r="B89" t="n">
        <v>0</v>
      </c>
      <c s="6" r="C89" t="n">
        <v>0</v>
      </c>
    </row>
    <row r="90" spans="1:3">
      <c s="4" r="A90" t="s">
        <v>448</v>
      </c>
      <c s="6" r="B90" t="n">
        <v>0</v>
      </c>
      <c s="6" r="C90" t="n">
        <v>0</v>
      </c>
    </row>
    <row r="91" spans="1:3">
      <c s="4" r="A91" t="s">
        <v>153</v>
      </c>
      <c s="6" r="B91" t="n">
        <v>0</v>
      </c>
      <c s="6" r="C91" t="n">
        <v>0</v>
      </c>
    </row>
    <row r="92" spans="1:3">
      <c s="4" r="A92" t="s">
        <v>154</v>
      </c>
      <c s="6" r="B92" t="n">
        <v>0</v>
      </c>
      <c s="6" r="C92" t="n">
        <v>0</v>
      </c>
    </row>
    <row r="93" spans="1:3">
      <c s="3" r="A93" t="s">
        <v>155</v>
      </c>
    </row>
    <row r="94" spans="1:3">
      <c s="4" r="A94" t="s">
        <v>449</v>
      </c>
      <c s="6" r="B94" t="n">
        <v>24759</v>
      </c>
      <c s="6" r="C94" t="n">
        <v>-1095</v>
      </c>
    </row>
    <row r="95" spans="1:3">
      <c s="4" r="A95" t="s">
        <v>157</v>
      </c>
      <c s="6" r="B95" t="n">
        <v>3444</v>
      </c>
      <c s="6" r="C95" t="n">
        <v>5939</v>
      </c>
    </row>
    <row r="96" spans="1:3">
      <c s="4" r="A96" t="s">
        <v>158</v>
      </c>
      <c s="6" r="B96" t="n">
        <v>28203</v>
      </c>
      <c s="6" r="C96" t="n">
        <v>4844</v>
      </c>
    </row>
    <row r="97" spans="1:3">
      <c s="4" r="A97" t="s">
        <v>435</v>
      </c>
    </row>
    <row r="98" spans="1:3">
      <c s="3" r="A98" t="s">
        <v>422</v>
      </c>
    </row>
    <row r="99" spans="1:3">
      <c s="4" r="A99" t="s">
        <v>445</v>
      </c>
      <c s="6" r="B99" t="n">
        <v>-1903</v>
      </c>
      <c s="6" r="C99" t="n">
        <v>-566</v>
      </c>
    </row>
    <row r="100" spans="1:3">
      <c s="3" r="A100" t="s">
        <v>146</v>
      </c>
    </row>
    <row r="101" spans="1:3">
      <c s="4" r="A101" t="s">
        <v>446</v>
      </c>
      <c s="6" r="B101" t="n">
        <v>-63088</v>
      </c>
      <c s="6" r="C101" t="n">
        <v>-36367</v>
      </c>
    </row>
    <row r="102" spans="1:3">
      <c s="4" r="A102" t="s">
        <v>148</v>
      </c>
      <c s="6" r="C102" t="n">
        <v>0</v>
      </c>
    </row>
    <row r="103" spans="1:3">
      <c s="4" r="A103" t="s">
        <v>147</v>
      </c>
      <c s="6" r="B103" t="n">
        <v>0</v>
      </c>
      <c s="6" r="C103" t="n">
        <v>0</v>
      </c>
    </row>
    <row r="104" spans="1:3">
      <c s="4" r="A104" t="s">
        <v>149</v>
      </c>
      <c s="6" r="B104" t="n">
        <v>-63088</v>
      </c>
      <c s="6" r="C104" t="n">
        <v>-36367</v>
      </c>
    </row>
    <row r="105" spans="1:3">
      <c s="3" r="A105" t="s">
        <v>150</v>
      </c>
    </row>
    <row r="106" spans="1:3">
      <c s="4" r="A106" t="s">
        <v>151</v>
      </c>
      <c s="6" r="B106" t="n">
        <v>0</v>
      </c>
      <c s="6" r="C106" t="n">
        <v>0</v>
      </c>
    </row>
    <row r="107" spans="1:3">
      <c s="4" r="A107" t="s">
        <v>152</v>
      </c>
      <c s="6" r="C107" t="n">
        <v>566</v>
      </c>
    </row>
    <row r="108" spans="1:3">
      <c s="4" r="A108" t="s">
        <v>447</v>
      </c>
      <c s="6" r="B108" t="n">
        <v>63088</v>
      </c>
      <c s="6" r="C108" t="n">
        <v>36367</v>
      </c>
    </row>
    <row r="109" spans="1:3">
      <c s="4" r="A109" t="s">
        <v>448</v>
      </c>
      <c s="6" r="B109" t="n">
        <v>0</v>
      </c>
      <c s="6" r="C109" t="n">
        <v>0</v>
      </c>
    </row>
    <row r="110" spans="1:3">
      <c s="4" r="A110" t="s">
        <v>153</v>
      </c>
      <c s="6" r="B110" t="n">
        <v>63088</v>
      </c>
      <c s="6" r="C110" t="n">
        <v>36933</v>
      </c>
    </row>
    <row r="111" spans="1:3">
      <c s="4" r="A111" t="s">
        <v>154</v>
      </c>
      <c s="6" r="B111" t="n">
        <v>0</v>
      </c>
      <c s="6" r="C111" t="n">
        <v>0</v>
      </c>
    </row>
    <row r="112" spans="1:3">
      <c s="3" r="A112" t="s">
        <v>155</v>
      </c>
    </row>
    <row r="113" spans="1:3">
      <c s="4" r="A113" t="s">
        <v>449</v>
      </c>
      <c s="6" r="B113" t="n">
        <v>-1903</v>
      </c>
      <c s="6" r="C113" t="n">
        <v>0</v>
      </c>
    </row>
    <row r="114" spans="1:3">
      <c s="4" r="A114" t="s">
        <v>157</v>
      </c>
      <c s="6" r="B114" t="n">
        <v>0</v>
      </c>
      <c s="6" r="C114" t="n">
        <v>0</v>
      </c>
    </row>
    <row r="115" spans="1:3">
      <c s="4" r="A115" t="s">
        <v>158</v>
      </c>
      <c s="7" r="B115" t="n">
        <v>-1903</v>
      </c>
      <c s="7" r="C11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5"/>
    <col customWidth="1" max="5" min="5" width="32"/>
    <col customWidth="1" max="6" min="6" width="37"/>
    <col customWidth="1" max="7" min="7" width="44"/>
    <col customWidth="1" max="8" min="8" width="80"/>
  </cols>
  <sheetData>
    <row r="1" spans="1:8">
      <c s="1" r="A1" t="s">
        <v>108</v>
      </c>
      <c s="2" r="B1" t="s">
        <v>109</v>
      </c>
      <c s="2" r="C1" t="s">
        <v>110</v>
      </c>
      <c s="2" r="D1" t="s">
        <v>111</v>
      </c>
      <c s="2" r="E1" t="s">
        <v>112</v>
      </c>
      <c s="2" r="F1" t="s">
        <v>113</v>
      </c>
      <c s="2" r="G1" t="s">
        <v>114</v>
      </c>
      <c s="2" r="H1" t="s">
        <v>115</v>
      </c>
    </row>
    <row r="2" spans="1:8">
      <c s="4" r="A2" t="s">
        <v>116</v>
      </c>
      <c s="7" r="G2" t="n">
        <v>-16566</v>
      </c>
    </row>
    <row r="3" spans="1:8">
      <c s="4" r="A3" t="s">
        <v>117</v>
      </c>
      <c s="6" r="C3" t="n">
        <v>55828</v>
      </c>
    </row>
    <row r="4" spans="1:8">
      <c s="3" r="A4" t="s">
        <v>118</v>
      </c>
    </row>
    <row r="5" spans="1:8">
      <c s="4" r="A5" t="s">
        <v>119</v>
      </c>
      <c s="6" r="C5" t="n">
        <v>8</v>
      </c>
    </row>
    <row r="6" spans="1:8">
      <c s="4" r="A6" t="s">
        <v>120</v>
      </c>
      <c s="6" r="C6" t="n">
        <v>-1</v>
      </c>
    </row>
    <row r="7" spans="1:8">
      <c s="4" r="A7" t="s">
        <v>121</v>
      </c>
      <c s="6" r="C7" t="n">
        <v>117</v>
      </c>
    </row>
    <row r="8" spans="1:8">
      <c s="4" r="A8" t="s">
        <v>122</v>
      </c>
      <c s="6" r="C8" t="n">
        <v>55952</v>
      </c>
    </row>
    <row r="9" spans="1:8">
      <c s="4" r="A9" t="s">
        <v>123</v>
      </c>
      <c s="7" r="C9" t="n">
        <v>101556</v>
      </c>
      <c s="7" r="D9" t="n">
        <v>1</v>
      </c>
      <c s="7" r="E9" t="n">
        <v>5936</v>
      </c>
    </row>
    <row r="10" spans="1:8">
      <c s="3" r="A10" t="s">
        <v>118</v>
      </c>
    </row>
    <row r="11" spans="1:8">
      <c s="4" r="A11" t="s">
        <v>96</v>
      </c>
      <c s="7" r="B11" t="n">
        <v>-83833</v>
      </c>
      <c s="6" r="C11" t="n">
        <v>-83832</v>
      </c>
      <c s="6" r="D11" t="n">
        <v>-1</v>
      </c>
    </row>
    <row r="12" spans="1:8">
      <c s="4" r="A12" t="s">
        <v>124</v>
      </c>
      <c s="6" r="C12" t="n">
        <v>-42052</v>
      </c>
    </row>
    <row r="13" spans="1:8">
      <c s="4" r="A13" t="s">
        <v>125</v>
      </c>
      <c s="6" r="C13" t="n">
        <v>223</v>
      </c>
    </row>
    <row r="14" spans="1:8">
      <c s="4" r="A14" t="s">
        <v>126</v>
      </c>
      <c s="6" r="B14" t="n">
        <v>1299</v>
      </c>
      <c s="6" r="C14" t="n">
        <v>-1299</v>
      </c>
    </row>
    <row r="15" spans="1:8">
      <c s="4" r="A15" t="s">
        <v>121</v>
      </c>
      <c s="6" r="C15" t="n">
        <v>4777</v>
      </c>
    </row>
    <row r="16" spans="1:8">
      <c s="4" r="A16" t="s">
        <v>127</v>
      </c>
      <c s="6" r="B16" t="n">
        <v>7214</v>
      </c>
      <c s="6" r="G16" t="n">
        <v>7214</v>
      </c>
    </row>
    <row r="17" spans="1:8">
      <c s="4" r="A17" t="s">
        <v>128</v>
      </c>
      <c s="6" r="B17" t="n">
        <v>-2439</v>
      </c>
      <c s="7" r="H17" t="n">
        <v>-2439</v>
      </c>
    </row>
    <row r="18" spans="1:8">
      <c s="4" r="A18" t="s">
        <v>129</v>
      </c>
      <c s="6" r="B18" t="n">
        <v>-21192</v>
      </c>
      <c s="7" r="C18" t="n">
        <v>-20627</v>
      </c>
      <c s="6" r="D18" t="n">
        <v>0</v>
      </c>
      <c s="6" r="E18" t="n">
        <v>5290</v>
      </c>
      <c s="7" r="F18" t="n">
        <v>-5855</v>
      </c>
      <c s="6" r="G18" t="n">
        <v>13150</v>
      </c>
      <c s="6" r="H18" t="n">
        <v>-19005</v>
      </c>
    </row>
    <row r="19" spans="1:8">
      <c s="4" r="A19" t="s">
        <v>116</v>
      </c>
      <c s="6" r="G19" t="n">
        <v>-19300</v>
      </c>
    </row>
    <row r="20" spans="1:8">
      <c s="4" r="A20" t="s">
        <v>130</v>
      </c>
      <c s="6" r="C20" t="n">
        <v>56018</v>
      </c>
    </row>
    <row r="21" spans="1:8">
      <c s="3" r="A21" t="s">
        <v>118</v>
      </c>
    </row>
    <row r="22" spans="1:8">
      <c s="4" r="A22" t="s">
        <v>119</v>
      </c>
      <c s="6" r="C22" t="n">
        <v>7</v>
      </c>
    </row>
    <row r="23" spans="1:8">
      <c s="4" r="A23" t="s">
        <v>120</v>
      </c>
      <c s="6" r="C23" t="n">
        <v>0</v>
      </c>
    </row>
    <row r="24" spans="1:8">
      <c s="4" r="A24" t="s">
        <v>121</v>
      </c>
      <c s="6" r="C24" t="n">
        <v>44</v>
      </c>
    </row>
    <row r="25" spans="1:8">
      <c s="4" r="A25" t="s">
        <v>131</v>
      </c>
      <c s="6" r="C25" t="n">
        <v>56069</v>
      </c>
    </row>
    <row r="26" spans="1:8">
      <c s="4" r="A26" t="s">
        <v>132</v>
      </c>
      <c s="6" r="B26" t="n">
        <v>57009</v>
      </c>
      <c s="7" r="C26" t="n">
        <v>48428</v>
      </c>
      <c s="6" r="D26" t="n">
        <v>0</v>
      </c>
      <c s="6" r="E26" t="n">
        <v>22591</v>
      </c>
    </row>
    <row r="27" spans="1:8">
      <c s="3" r="A27" t="s">
        <v>118</v>
      </c>
    </row>
    <row r="28" spans="1:8">
      <c s="4" r="A28" t="s">
        <v>96</v>
      </c>
      <c s="6" r="B28" t="n">
        <v>-48486</v>
      </c>
      <c s="6" r="C28" t="n">
        <v>-48486</v>
      </c>
      <c s="6" r="D28" t="n">
        <v>0</v>
      </c>
    </row>
    <row r="29" spans="1:8">
      <c s="4" r="A29" t="s">
        <v>124</v>
      </c>
      <c s="6" r="C29" t="n">
        <v>-46314</v>
      </c>
    </row>
    <row r="30" spans="1:8">
      <c s="4" r="A30" t="s">
        <v>125</v>
      </c>
      <c s="6" r="C30" t="n">
        <v>5</v>
      </c>
    </row>
    <row r="31" spans="1:8">
      <c s="4" r="A31" t="s">
        <v>126</v>
      </c>
      <c s="6" r="B31" t="n">
        <v>1549</v>
      </c>
      <c s="6" r="C31" t="n">
        <v>-1549</v>
      </c>
    </row>
    <row r="32" spans="1:8">
      <c s="4" r="A32" t="s">
        <v>121</v>
      </c>
      <c s="6" r="C32" t="n">
        <v>4555</v>
      </c>
    </row>
    <row r="33" spans="1:8">
      <c s="4" r="A33" t="s">
        <v>127</v>
      </c>
      <c s="6" r="B33" t="n">
        <v>-4395</v>
      </c>
      <c s="6" r="G33" t="n">
        <v>-4395</v>
      </c>
    </row>
    <row r="34" spans="1:8">
      <c s="4" r="A34" t="s">
        <v>128</v>
      </c>
      <c s="6" r="B34" t="n">
        <v>-2631</v>
      </c>
      <c s="6" r="H34" t="n">
        <v>-2631</v>
      </c>
    </row>
    <row r="35" spans="1:8">
      <c s="4" r="A35" t="s">
        <v>133</v>
      </c>
      <c s="7" r="B35" t="n">
        <v>-41806</v>
      </c>
      <c s="7" r="C35" t="n">
        <v>-43361</v>
      </c>
      <c s="7" r="D35" t="n">
        <v>0</v>
      </c>
      <c s="7" r="E35" t="n">
        <v>5290</v>
      </c>
      <c s="7" r="F35" t="n">
        <v>-3735</v>
      </c>
      <c s="7" r="G35" t="n">
        <v>18196</v>
      </c>
      <c s="7" r="H35" t="n">
        <v>-219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24</v>
      </c>
    </row>
    <row r="3" spans="1:3">
      <c s="4" r="A3" t="s">
        <v>72</v>
      </c>
      <c s="7" r="B3" t="n">
        <v>-41806</v>
      </c>
      <c s="7" r="C3" t="n">
        <v>-21192</v>
      </c>
    </row>
    <row r="4" spans="1:3">
      <c s="4" r="A4" t="s">
        <v>135</v>
      </c>
      <c s="6" r="B4" t="n">
        <v>2520</v>
      </c>
      <c s="6" r="C4" t="n">
        <v>-4147</v>
      </c>
    </row>
    <row r="5" spans="1:3">
      <c s="4" r="A5" t="s">
        <v>136</v>
      </c>
      <c s="7" r="B5" t="n">
        <v>464</v>
      </c>
      <c s="7" r="C5" t="n">
        <v>477</v>
      </c>
    </row>
    <row r="6" spans="1:3">
      <c s="4" r="A6" t="s">
        <v>137</v>
      </c>
      <c s="9" r="B6" t="n">
        <v>0.825</v>
      </c>
      <c s="8" r="C6" t="n">
        <v>0.75</v>
      </c>
    </row>
    <row r="7" spans="1:3">
      <c s="4" r="A7" t="s">
        <v>112</v>
      </c>
    </row>
    <row r="8" spans="1:3">
      <c s="4" r="A8" t="s">
        <v>72</v>
      </c>
      <c s="7" r="B8" t="n">
        <v>5290</v>
      </c>
      <c s="7" r="C8" t="n">
        <v>5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24</v>
      </c>
    </row>
    <row r="3" spans="1:3">
      <c s="3" r="A3" t="s">
        <v>139</v>
      </c>
    </row>
    <row r="4" spans="1:3">
      <c s="4" r="A4" t="s">
        <v>96</v>
      </c>
      <c s="7" r="B4" t="n">
        <v>-48486</v>
      </c>
      <c s="7" r="C4" t="n">
        <v>-83833</v>
      </c>
    </row>
    <row r="5" spans="1:3">
      <c s="3" r="A5" t="s">
        <v>140</v>
      </c>
    </row>
    <row r="6" spans="1:3">
      <c s="4" r="A6" t="s">
        <v>86</v>
      </c>
      <c s="6" r="B6" t="n">
        <v>5191</v>
      </c>
      <c s="6" r="C6" t="n">
        <v>4011</v>
      </c>
    </row>
    <row r="7" spans="1:3">
      <c s="4" r="A7" t="s">
        <v>141</v>
      </c>
      <c s="6" r="B7" t="n">
        <v>-19812</v>
      </c>
      <c s="6" r="C7" t="n">
        <v>37701</v>
      </c>
    </row>
    <row r="8" spans="1:3">
      <c s="4" r="A8" t="s">
        <v>142</v>
      </c>
      <c s="6" r="B8" t="n">
        <v>9525</v>
      </c>
      <c s="6" r="C8" t="n">
        <v>9363</v>
      </c>
    </row>
    <row r="9" spans="1:3">
      <c s="4" r="A9" t="s">
        <v>143</v>
      </c>
      <c s="6" r="B9" t="n">
        <v>-19917</v>
      </c>
      <c s="6" r="C9" t="n">
        <v>-25208</v>
      </c>
    </row>
    <row r="10" spans="1:3">
      <c s="4" r="A10" t="s">
        <v>144</v>
      </c>
      <c s="6" r="B10" t="n">
        <v>5657</v>
      </c>
      <c s="6" r="C10" t="n">
        <v>-2283</v>
      </c>
    </row>
    <row r="11" spans="1:3">
      <c s="4" r="A11" t="s">
        <v>145</v>
      </c>
      <c s="6" r="B11" t="n">
        <v>-67842</v>
      </c>
      <c s="6" r="C11" t="n">
        <v>-60249</v>
      </c>
    </row>
    <row r="12" spans="1:3">
      <c s="3" r="A12" t="s">
        <v>146</v>
      </c>
    </row>
    <row r="13" spans="1:3">
      <c s="4" r="A13" t="s">
        <v>147</v>
      </c>
      <c s="6" r="B13" t="n">
        <v>-52221</v>
      </c>
      <c s="6" r="C13" t="n">
        <v>-59730</v>
      </c>
    </row>
    <row r="14" spans="1:3">
      <c s="4" r="A14" t="s">
        <v>148</v>
      </c>
      <c s="6" r="B14" t="n">
        <v>0</v>
      </c>
      <c s="6" r="C14" t="n">
        <v>-2000</v>
      </c>
    </row>
    <row r="15" spans="1:3">
      <c s="4" r="A15" t="s">
        <v>149</v>
      </c>
      <c s="6" r="B15" t="n">
        <v>-52221</v>
      </c>
      <c s="6" r="C15" t="n">
        <v>-61730</v>
      </c>
    </row>
    <row r="16" spans="1:3">
      <c s="3" r="A16" t="s">
        <v>150</v>
      </c>
    </row>
    <row r="17" spans="1:3">
      <c s="4" r="A17" t="s">
        <v>151</v>
      </c>
      <c s="6" r="B17" t="n">
        <v>65000</v>
      </c>
      <c s="6" r="C17" t="n">
        <v>57000</v>
      </c>
    </row>
    <row r="18" spans="1:3">
      <c s="4" r="A18" t="s">
        <v>152</v>
      </c>
      <c s="6" r="B18" t="n">
        <v>0</v>
      </c>
      <c s="6" r="C18" t="n">
        <v>-42052</v>
      </c>
    </row>
    <row r="19" spans="1:3">
      <c s="4" r="A19" t="s">
        <v>126</v>
      </c>
      <c s="6" r="B19" t="n">
        <v>1549</v>
      </c>
      <c s="6" r="C19" t="n">
        <v>1299</v>
      </c>
    </row>
    <row r="20" spans="1:3">
      <c s="4" r="A20" t="s">
        <v>153</v>
      </c>
      <c s="6" r="B20" t="n">
        <v>63451</v>
      </c>
      <c s="6" r="C20" t="n">
        <v>13649</v>
      </c>
    </row>
    <row r="21" spans="1:3">
      <c s="4" r="A21" t="s">
        <v>154</v>
      </c>
      <c s="6" r="B21" t="n">
        <v>1606</v>
      </c>
      <c s="6" r="C21" t="n">
        <v>-3785</v>
      </c>
    </row>
    <row r="22" spans="1:3">
      <c s="3" r="A22" t="s">
        <v>155</v>
      </c>
    </row>
    <row r="23" spans="1:3">
      <c s="4" r="A23" t="s">
        <v>156</v>
      </c>
      <c s="6" r="B23" t="n">
        <v>-55006</v>
      </c>
      <c s="6" r="C23" t="n">
        <v>-112115</v>
      </c>
    </row>
    <row r="24" spans="1:3">
      <c s="4" r="A24" t="s">
        <v>157</v>
      </c>
      <c s="6" r="B24" t="n">
        <v>119557</v>
      </c>
      <c s="6" r="C24" t="n">
        <v>131840</v>
      </c>
    </row>
    <row r="25" spans="1:3">
      <c s="4" r="A25" t="s">
        <v>158</v>
      </c>
      <c s="6" r="B25" t="n">
        <v>64551</v>
      </c>
      <c s="6" r="C25" t="n">
        <v>19725</v>
      </c>
    </row>
    <row r="26" spans="1:3">
      <c s="3" r="A26" t="s">
        <v>159</v>
      </c>
    </row>
    <row r="27" spans="1:3">
      <c s="4" r="A27" t="s">
        <v>160</v>
      </c>
      <c s="6" r="B27" t="n">
        <v>18123</v>
      </c>
      <c s="6" r="C27" t="n">
        <v>18343</v>
      </c>
    </row>
    <row r="28" spans="1:3">
      <c s="4" r="A28" t="s">
        <v>161</v>
      </c>
      <c s="6" r="B28" t="n">
        <v>788</v>
      </c>
      <c s="6" r="C28" t="n">
        <v>945</v>
      </c>
    </row>
    <row r="29" spans="1:3">
      <c s="4" r="A29" t="s">
        <v>162</v>
      </c>
      <c s="6" r="B29" t="n">
        <v>2834</v>
      </c>
      <c s="6" r="C29" t="n">
        <v>297</v>
      </c>
    </row>
    <row r="30" spans="1:3">
      <c s="4" r="A30" t="s">
        <v>163</v>
      </c>
      <c s="7" r="B30" t="n">
        <v>4809</v>
      </c>
      <c s="7" r="C30" t="n">
        <v>8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 (Notes)</vt:lpstr>
      <vt:lpstr>Significant Accounting and Repo</vt:lpstr>
      <vt:lpstr>Interim Reporting</vt:lpstr>
      <vt:lpstr>Long-Lived Assets</vt:lpstr>
      <vt:lpstr>Goodwill and Other Intangible A</vt:lpstr>
      <vt:lpstr>Long-Term Debt</vt:lpstr>
      <vt:lpstr>Derivative Financial Instrument</vt:lpstr>
      <vt:lpstr>Fair Value Measurements</vt:lpstr>
      <vt:lpstr>Earnings per Unit</vt:lpstr>
      <vt:lpstr>Income and Partnership Taxes</vt:lpstr>
      <vt:lpstr>Contingencies</vt:lpstr>
      <vt:lpstr>Changes in Accumulated Other Co</vt:lpstr>
      <vt:lpstr>Consolidating Financial Informa</vt:lpstr>
      <vt:lpstr>Goodwill and Other Intangible21</vt:lpstr>
      <vt:lpstr>Long-Term Debt Long term debt t</vt:lpstr>
      <vt:lpstr>Derivative Financial Instrume23</vt:lpstr>
      <vt:lpstr>Fair Value Measurements (Tables</vt:lpstr>
      <vt:lpstr>Earnings per Unit (Tables)</vt:lpstr>
      <vt:lpstr>Changes in Accumulated Other 26</vt:lpstr>
      <vt:lpstr>Consolidating Financial Infor27</vt:lpstr>
      <vt:lpstr>Significant Accounting and Re28</vt:lpstr>
      <vt:lpstr>Interim Reporting (Details)</vt:lpstr>
      <vt:lpstr>Goodwill and Other Intangible30</vt:lpstr>
      <vt:lpstr>Goodwill and Other Intangible31</vt:lpstr>
      <vt:lpstr>Long-Term Debt Schedule of Long</vt:lpstr>
      <vt:lpstr>Long-Term Debt (Details)</vt:lpstr>
      <vt:lpstr>Derivative Financial Instrume34</vt:lpstr>
      <vt:lpstr>Derivative Financial Instrume35</vt:lpstr>
      <vt:lpstr>Derivative Financial Instrume36</vt:lpstr>
      <vt:lpstr>Fair Value Measurements (Detail</vt:lpstr>
      <vt:lpstr>Earnings per Unit (Details)</vt:lpstr>
      <vt:lpstr>Income and Partnership Taxes Un</vt:lpstr>
      <vt:lpstr>Changes in Accumulated Other 40</vt:lpstr>
      <vt:lpstr>Changes in Accumulated Other 41</vt:lpstr>
      <vt:lpstr>Consolidating Financial Infor42</vt:lpstr>
      <vt:lpstr>Consolidating Financial Infor43</vt:lpstr>
      <vt:lpstr>Consolidating Financial Infor44</vt:lpstr>
      <vt:lpstr>Consolidating Financial Info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56:26Z</dcterms:created>
  <dcterms:modified xmlns:dcterms="http://purl.org/dc/terms/" xmlns:xsi="http://www.w3.org/2001/XMLSchema-instance" xsi:type="dcterms:W3CDTF">2016-05-04T14:56:26Z</dcterms:modified>
  <dc:title xmlns:dc="http://purl.org/dc/elements/1.1/">Untitled</dc:title>
  <dc:description xmlns:dc="http://purl.org/dc/elements/1.1/"/>
  <dc:subject xmlns:dc="http://purl.org/dc/elements/1.1/"/>
  <cp:keywords/>
  <cp:category/>
</cp:coreProperties>
</file>